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Convertible Notes Payable" sheetId="12" state="visible" r:id="rId12"/>
    <sheet xmlns:r="http://schemas.openxmlformats.org/officeDocument/2006/relationships" name="Term Loan and Credit Facility" sheetId="13" state="visible" r:id="rId13"/>
    <sheet xmlns:r="http://schemas.openxmlformats.org/officeDocument/2006/relationships" name="Net Loss Per Share" sheetId="14" state="visible" r:id="rId14"/>
    <sheet xmlns:r="http://schemas.openxmlformats.org/officeDocument/2006/relationships" name="Product Revenue Reserves and Al"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Basis of Presentation and Sig_2"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Inventory (Tables)" sheetId="22" state="visible" r:id="rId22"/>
    <sheet xmlns:r="http://schemas.openxmlformats.org/officeDocument/2006/relationships" name="Convertible Notes Payable (Tabl" sheetId="23" state="visible" r:id="rId23"/>
    <sheet xmlns:r="http://schemas.openxmlformats.org/officeDocument/2006/relationships" name="Term Loan and Credit Facility (" sheetId="24" state="visible" r:id="rId24"/>
    <sheet xmlns:r="http://schemas.openxmlformats.org/officeDocument/2006/relationships" name="Net Loss Per Share (Tables)" sheetId="25" state="visible" r:id="rId25"/>
    <sheet xmlns:r="http://schemas.openxmlformats.org/officeDocument/2006/relationships" name="Product Revenue Reserves and _2" sheetId="26" state="visible" r:id="rId26"/>
    <sheet xmlns:r="http://schemas.openxmlformats.org/officeDocument/2006/relationships" name="Organization (Details)" sheetId="27" state="visible" r:id="rId27"/>
    <sheet xmlns:r="http://schemas.openxmlformats.org/officeDocument/2006/relationships" name="Marketable Securities - Schedul" sheetId="28" state="visible" r:id="rId28"/>
    <sheet xmlns:r="http://schemas.openxmlformats.org/officeDocument/2006/relationships" name="Marketable Securities - Narrati" sheetId="29" state="visible" r:id="rId29"/>
    <sheet xmlns:r="http://schemas.openxmlformats.org/officeDocument/2006/relationships" name="Marketable Securities - Sched_2" sheetId="30" state="visible" r:id="rId30"/>
    <sheet xmlns:r="http://schemas.openxmlformats.org/officeDocument/2006/relationships" name="Fair Value Measurements (Detail" sheetId="31" state="visible" r:id="rId31"/>
    <sheet xmlns:r="http://schemas.openxmlformats.org/officeDocument/2006/relationships" name="Inventory (Details)" sheetId="32" state="visible" r:id="rId32"/>
    <sheet xmlns:r="http://schemas.openxmlformats.org/officeDocument/2006/relationships" name="Convertible Notes Payable - Nar" sheetId="33" state="visible" r:id="rId33"/>
    <sheet xmlns:r="http://schemas.openxmlformats.org/officeDocument/2006/relationships" name="Convertible Notes Payable - Sum" sheetId="34" state="visible" r:id="rId34"/>
    <sheet xmlns:r="http://schemas.openxmlformats.org/officeDocument/2006/relationships" name="Convertible Notes Payable - S_2" sheetId="35" state="visible" r:id="rId35"/>
    <sheet xmlns:r="http://schemas.openxmlformats.org/officeDocument/2006/relationships" name="Convertible Notes Payable - Sch" sheetId="36" state="visible" r:id="rId36"/>
    <sheet xmlns:r="http://schemas.openxmlformats.org/officeDocument/2006/relationships" name="Term Loan and Credit Facility -" sheetId="37" state="visible" r:id="rId37"/>
    <sheet xmlns:r="http://schemas.openxmlformats.org/officeDocument/2006/relationships" name="Term Loan and Credit Facility_2" sheetId="38" state="visible" r:id="rId38"/>
    <sheet xmlns:r="http://schemas.openxmlformats.org/officeDocument/2006/relationships" name="Term Loan and Credit Facility_3" sheetId="39" state="visible" r:id="rId39"/>
    <sheet xmlns:r="http://schemas.openxmlformats.org/officeDocument/2006/relationships" name="Term Loan and Credit Facility_4" sheetId="40" state="visible" r:id="rId40"/>
    <sheet xmlns:r="http://schemas.openxmlformats.org/officeDocument/2006/relationships" name="Net Loss Per Share - Basic and " sheetId="41" state="visible" r:id="rId41"/>
    <sheet xmlns:r="http://schemas.openxmlformats.org/officeDocument/2006/relationships" name="Net Loss Per Share - Antidiluti" sheetId="42" state="visible" r:id="rId42"/>
    <sheet xmlns:r="http://schemas.openxmlformats.org/officeDocument/2006/relationships" name="Product Revenue Reserves and _3"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 numFmtId="169" formatCode="_(&quot;SFr &quot;#,##0.0_);_(&quot;SFr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726</t>
        </is>
      </c>
    </row>
    <row r="9">
      <c r="A9" s="4" t="inlineStr">
        <is>
          <t>Entity Registrant Name</t>
        </is>
      </c>
      <c r="B9" s="4" t="inlineStr">
        <is>
          <t>Radius Health, Inc.</t>
        </is>
      </c>
    </row>
    <row r="10">
      <c r="A10" s="4" t="inlineStr">
        <is>
          <t>Entity Incorporation, State or Country Code</t>
        </is>
      </c>
      <c r="B10" s="4" t="inlineStr">
        <is>
          <t>DE</t>
        </is>
      </c>
    </row>
    <row r="11">
      <c r="A11" s="4" t="inlineStr">
        <is>
          <t>Entity Tax Identification Number</t>
        </is>
      </c>
      <c r="B11" s="4" t="inlineStr">
        <is>
          <t>80-0145732</t>
        </is>
      </c>
    </row>
    <row r="12">
      <c r="A12" s="4" t="inlineStr">
        <is>
          <t>Entity Address, Address Line One</t>
        </is>
      </c>
      <c r="B12" s="4" t="inlineStr">
        <is>
          <t>950 Winter Street</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617</t>
        </is>
      </c>
    </row>
    <row r="17">
      <c r="A17" s="4" t="inlineStr">
        <is>
          <t>Local Phone Number</t>
        </is>
      </c>
      <c r="B17" s="4" t="inlineStr">
        <is>
          <t>551-4000</t>
        </is>
      </c>
    </row>
    <row r="18">
      <c r="A18" s="4" t="inlineStr">
        <is>
          <t>Title of 12(b) Security</t>
        </is>
      </c>
      <c r="B18" s="4" t="inlineStr">
        <is>
          <t>Common Stock, $0.0001 par value per share</t>
        </is>
      </c>
    </row>
    <row r="19">
      <c r="A19" s="4" t="inlineStr">
        <is>
          <t>Trading Symbol</t>
        </is>
      </c>
      <c r="B19" s="4" t="inlineStr">
        <is>
          <t>RDU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6472327</v>
      </c>
    </row>
    <row r="28">
      <c r="A28" s="4" t="inlineStr">
        <is>
          <t>Entity Central Index Key</t>
        </is>
      </c>
      <c r="B28" s="4" t="inlineStr">
        <is>
          <t>0001428522</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Company determines the fair value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ransfers into or out of any hierarchy level are recognized at the end of the reporting period in which the transfers occurred. There were no material transfers between any levels during the six months ended June 30, 2020. There were no material transfers between any levels during 2019. The following table summarizes the financial instruments measured at fair value on a recurring basis in the Company’s accompanying condensed consolidated balance sheets as of June 30, 2020 and December 31, 2019 (in thousands): As of June 30, 2020 Level 1 Level 2 Level 3 Total Assets Cash and cash equivalents: Cash $ 8,616 $ — $ — $ 8,616 Money market funds (1) 47,623 — — 47,623 Total $ 56,239 $ — $ — $ 56,239 Marketable Securities Domestic corporate debt securities (2) $ — $ 64,617 $ — $ 64,617 Domestic corporate commercial paper (2) — 4,878 — 4,878 Total $ — $ 69,495 $ — $ 69,495 As of December 31, 2019 Level 1 Level 2 Level 3 Total Assets Cash and cash equivalents: Cash $ 34,726 $ — $ — $ 34,726 Money market funds (1) 35,160 — — 35,160 Total $ 69,886 $ — $ — $ 69,886 Marketable Securities Domestic corporate debt securities (2) $ — $ 41,229 $ — $ 41,229 Domestic corporate commercial paper (2) — 24,905 — 24,905 Agency bonds (2) — 12,389 — 12,389 US treasury bonds (2) $ — $ 12,492 $ — $ 12,492 Total $ — $ 91,015 $ — $ 91,015 (1) Fair value is based upon quoted market prices.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Inventory consisted of the following as of June 30, 2020 and December 31, 2019 (in thousands): June 30, December 31, Raw materials $ 3,456 $ 4,093 Work in process 649 — Finished goods 1,801 1,230 Total inventories $ 5,906 $ 5,323 Finished goods manufactured by the Company have a 36-month shelf life from date of manufac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 xml:space="preserve">Convertible Notes PayableOn August 14, 2017, in a registered underwritten public offering, the Company issued $300 million aggregate principal amount of 3% Convertible Senior Notes due September 1, 2024 (the “Convertible Notes”). In addition, on September 12, 2017, the Company issued an additional $5.0 million principal amount of Convertible Notes pursuant to the exercise of an over-allotment option granted to the underwriters in the offering. In accordance with accounting guidance for debt with conversion and other options, the Company separately accounted for the liability component (“Liability Component”) and embedded conversion option (the “Equity Component”) of the Convertible Notes by allocating the proceeds between the Liability Component and the Equity Component, due to the Company’s ability to settle the Convertible Notes in cash, common stock or a combination of cash and common stock, at its option. In connection with the issuance of the Convertible Notes, the Company incurred approximately $9.4 million of debt issuance costs, which primarily consisted of underwriting, legal and other professional fees, and allocated these costs to the Liability and Equity Components based on the allocation of the proceeds. Of the total $9.4 million of debt issuance costs, $4.3 million was allocated to the Equity Component and recorded as a reduction to additional paid-in capital and $5.1 million was allocated to the liability component and is now recorded as a reduction of the Convertible Notes in the Company’s condensed consolidated balance sheet. The portion allocated to the liability component is amortized to interest expense using the effective interest method over seven years. The Convertible Notes are senior unsecured obligations of the Company and bear interest at a rate of 3.00% per annum, payable semi-annually in arrears on March 1 and September 1, beginning on March 1, 2018. Upon conversion, the Convertible Notes will be convertible into cash, shares of the Company’s common stock or a combination of cash and shares of the Company’s common stock, at the Company’s election. Prior to December 31, 2017, the Convertible Notes were not convertible except in connection with a make whole fundamental change, as defined in the respective indentures. The Convertible Notes will be subject to redemption at the Company’s option, under certain restrictions as noted below, on or after September 1, 2021, in whole or in part, if the conditions described below are satisfied. The redemption of the Convertible Notes may also be subject to certain restrictions included in Note 7, “Term Loan and Credit Facility”.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Holders of the Convertible Notes may convert all or any portion of their notes, in multiples of $1,000 principal amount, at their option at any time prior to the close of business on the business day immediately preceding June 1, 2024 only under the following circumstances: (1) during any calendar quarter commencing after the calendar quarter ending on December 31, 2017 (and only during such calendar quarter),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As of June 30, 2020, none of the above circumstances had occurred and, as such, the Convertible Notes were not convertible. Prior to September 1, 2021, the Company may not redeem the Convertible Notes. On or after September 1, 2021, the Company may redeem for cash all or part of the Convertible Notes if the last reported sale price of the Company’s common stock equals or exceeds 130% of the conversion price then in effect for at least 20 trading days (whether or not consecutive) during any 30-consecutive trading day period ending within five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initial carrying amount of the Liability Component of $166.3 million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of $138.7 million was recognized as a debt discount and represents the difference between the proceeds from the issuance of the Convertible Notes of $305.0 million and the fair value of the Liability of the Convertible Notes of approximately $166.3 million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 The outstanding balances of the Convertible Notes as of June 30, 2020 consisted of the following (in thousands): 2024 Convertible Notes Liability component: Principal $ 305,000 Less: debt discount and issuance costs, net (100,685) Net carrying amount $ 204,315 Equity component: $ 134,450 The Company determined the expected life of the Convertible Notes was equal to its seven The following table sets forth total interest expense recognized related to the Convertible Notes during the three and six months ended June 30, 2020 and 2019 (in thousands): Three Months Ended Six Months Ended 2020 2019 2020 2019 Contractual interest expense $ 2,288 $ 2,288 $ 4,575 $ 4,575 Amortization of debt discount 4,275 3,737 8,409 7,351 Amortization of debt issuance costs 160 140 315 276 Total interest expense $ 6,723 $ 6,165 $ 13,299 $ 12,202 Future minimum payments on the Company’s long-term debt as of June 30, 2020 are as follows (in thousands): Years ended December 31, Future Minimum Payments 2020 $ 4,575 2021 9,150 2022 9,150 2023 9,150 2024 314,150 Total minimum payments $ 346,175 Less: interest (41,175) Less: unamortized discount (100,685) Less: current portion — Long Term Debt $ 204,315 Credit Agreement”, together with the Term Credit Agreement, the “Credit Agreements”), with the Agent, and the financial institutions or other entities from time to time parties thereto. The Credit Agreements consist of a secured term loan facility (the “Term Facility”) in an aggregate amount of $55.0 million, which will be made available to the Borrowers under the following four tranches: (i) Tranche 1 - $10.0 million, available at closing; (ii) Tranche 2 - $15.0 million, available no earlier than June 25, 2020, but no later than December 31, 2020; (iii) Tranche 3 - $15.0 million, available no later than December 31, 2021, subject to the Company’s satisfaction of certain conditions described in the Term Credit Agreement; and (iv) Tranche 4 - $15.0 million, available no later than December 31, 2021, subject to the Company’s satisfaction of certain conditions described in the Term Credit Agreement. The Credit Agreements also consist of a secured revolving credit facility (the “Revolving Facility”, together with the Term Facility, the “Facilities”) under which the Borrowers may borrow up to $20.0 million, the availability of which is determined based on a borrowing base as follows: (i) up to 85% of the net collectible value of the Borrowers’ domestic accounts receivable due from eligible direct and third-party payors, plus (ii) up to 40% of the Borrowers’ domestic eligible inventory, provided that the availability from eligible inventory may not exceed 20% of the total availability at any time. The Borrowers also have the right, subject to certain customary conditions, to increase the Revolving Facility by $20.0 million. The Facilities have a maturity date of June 1, 2024. The Borrowers guarantee their obligations under the Credit Agreements. The obligations are secured by first priority liens on substantially all of the assets of the Borrowers, including, with certain exceptions, all of the capital stock of the Borrowers’ subsidiaries. The proceeds of the Term Facility may be used for (i) transaction fees in connection with the transactions contemplated by the Credit Agreements, (ii) the payment in full on the closing date of certain existing debt, and (iii) working capital needs and general corporate purposes of the Borrowers and their subsidiaries. The proceeds of the Revolving Facility may be used for (i) transaction fees in connection with the transactions contemplated by the Credit Agreements and (ii) working capital needs and general corporate purposes of the Borrowers and their subsidiaries. Borrowings under the Term Facility will bear interest through maturity at a variable rate based upon the LIBOR rate plus 5.75%, subject to a LIBOR floor of 2.00%. Borrowings under the Revolving Facility will bear interest through maturity at a variable rate based upon the LIBOR rate plus 3.50%, subject to a LIBOR floor of 2.00%. Subject to the terms and conditions set forth in the Credit Agreements, the Borrowers may be required to make certain mandatory prepayments prior to maturity. The Credit Agreements contain affirmative and negative covenants customarily applicable to senior secured credit facilities, including covenants that, among other things, will limit or restrict the ability of the Borrowers, subject to negotiated exceptions, to incur additional indebtedness and additional liens on their assets, engage in mergers or acquisitions or dispose of assets, pay dividends or make other distributions, voluntarily prepay other indebtedness as noted above in Note 6, “Convertible Notes Payable,” enter into transactions with affiliated persons, make investments, and change the nature of their businesses. The Credit Agreements also contains customary events of default, including subject to thresholds and grace periods, among others, payment default, covenant default, cross default to other material indebtedness, and judgment default. In addition, the Credit Agreements require the Borrowers to maintain a minimum level of net revenue, or in the case where the Borrowers fail to maintain a minimum level of net revenue, certain levels of market capitalization and unrestricted cash. As of June 30, 2020, the Company was not in violation of any covenants contained in the Credit Agreements. As of June 30, 2020, the Company received net proceeds of approximately $9.8 million from the term loan, net of fees and expenses of $0.2 million. The estimated fair value of the Term Facility as of June 30, 2020 was approximately $7.3 million. The outstanding balance of the Term Loan as of June 30, 2020 was (in thousands): Term loan Principal $ 10,000 Less: debt issuance costs, net (60) Net carrying amount $ 9,940 The following table sets forth total interest expense recognized related to the Term Facility during the three and six months ended June 30, 2020 (in thousands): Three Months Ended Six Months Ended 2020 2019 2020 2019 Contractual interest expense $ 196 $ — $ 375 $ — Amortization of debt discount 1 — 2 — Total interest expense $ 197 $ — $ 377 $ — Future minimum payments on the Term Facility as of June 30, 2020 are as follows (in thousands): Years ended December 31, Future Minimum Payments 2020 $ 394 2021 786 2022 786 2023 7,044 2024 3,611 Total minimum payments $ 12,621 Less: interest (2,621) Less: unamortized issuance (60) Less: current portion — Long Term Debt $ 9,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rm Loan and Credit Facility</t>
        </is>
      </c>
      <c r="B1" s="2" t="inlineStr">
        <is>
          <t>6 Months Ended</t>
        </is>
      </c>
    </row>
    <row r="2">
      <c r="B2" s="2" t="inlineStr">
        <is>
          <t>Jun. 30, 2020</t>
        </is>
      </c>
    </row>
    <row r="3">
      <c r="A3" s="3" t="inlineStr">
        <is>
          <t>Debt Disclosure [Abstract]</t>
        </is>
      </c>
    </row>
    <row r="4">
      <c r="A4" s="4" t="inlineStr">
        <is>
          <t>Term Loan and Credit Facility</t>
        </is>
      </c>
      <c r="B4" s="4" t="inlineStr">
        <is>
          <t xml:space="preserve">Convertible Notes PayableOn August 14, 2017, in a registered underwritten public offering, the Company issued $300 million aggregate principal amount of 3% Convertible Senior Notes due September 1, 2024 (the “Convertible Notes”). In addition, on September 12, 2017, the Company issued an additional $5.0 million principal amount of Convertible Notes pursuant to the exercise of an over-allotment option granted to the underwriters in the offering. In accordance with accounting guidance for debt with conversion and other options, the Company separately accounted for the liability component (“Liability Component”) and embedded conversion option (the “Equity Component”) of the Convertible Notes by allocating the proceeds between the Liability Component and the Equity Component, due to the Company’s ability to settle the Convertible Notes in cash, common stock or a combination of cash and common stock, at its option. In connection with the issuance of the Convertible Notes, the Company incurred approximately $9.4 million of debt issuance costs, which primarily consisted of underwriting, legal and other professional fees, and allocated these costs to the Liability and Equity Components based on the allocation of the proceeds. Of the total $9.4 million of debt issuance costs, $4.3 million was allocated to the Equity Component and recorded as a reduction to additional paid-in capital and $5.1 million was allocated to the liability component and is now recorded as a reduction of the Convertible Notes in the Company’s condensed consolidated balance sheet. The portion allocated to the liability component is amortized to interest expense using the effective interest method over seven years. The Convertible Notes are senior unsecured obligations of the Company and bear interest at a rate of 3.00% per annum, payable semi-annually in arrears on March 1 and September 1, beginning on March 1, 2018. Upon conversion, the Convertible Notes will be convertible into cash, shares of the Company’s common stock or a combination of cash and shares of the Company’s common stock, at the Company’s election. Prior to December 31, 2017, the Convertible Notes were not convertible except in connection with a make whole fundamental change, as defined in the respective indentures. The Convertible Notes will be subject to redemption at the Company’s option, under certain restrictions as noted below, on or after September 1, 2021, in whole or in part, if the conditions described below are satisfied. The redemption of the Convertible Notes may also be subject to certain restrictions included in Note 7, “Term Loan and Credit Facility”.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Holders of the Convertible Notes may convert all or any portion of their notes, in multiples of $1,000 principal amount, at their option at any time prior to the close of business on the business day immediately preceding June 1, 2024 only under the following circumstances: (1) during any calendar quarter commencing after the calendar quarter ending on December 31, 2017 (and only during such calendar quarter),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As of June 30, 2020, none of the above circumstances had occurred and, as such, the Convertible Notes were not convertible. Prior to September 1, 2021, the Company may not redeem the Convertible Notes. On or after September 1, 2021, the Company may redeem for cash all or part of the Convertible Notes if the last reported sale price of the Company’s common stock equals or exceeds 130% of the conversion price then in effect for at least 20 trading days (whether or not consecutive) during any 30-consecutive trading day period ending within five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initial carrying amount of the Liability Component of $166.3 million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of $138.7 million was recognized as a debt discount and represents the difference between the proceeds from the issuance of the Convertible Notes of $305.0 million and the fair value of the Liability of the Convertible Notes of approximately $166.3 million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 The outstanding balances of the Convertible Notes as of June 30, 2020 consisted of the following (in thousands): 2024 Convertible Notes Liability component: Principal $ 305,000 Less: debt discount and issuance costs, net (100,685) Net carrying amount $ 204,315 Equity component: $ 134,450 The Company determined the expected life of the Convertible Notes was equal to its seven The following table sets forth total interest expense recognized related to the Convertible Notes during the three and six months ended June 30, 2020 and 2019 (in thousands): Three Months Ended Six Months Ended 2020 2019 2020 2019 Contractual interest expense $ 2,288 $ 2,288 $ 4,575 $ 4,575 Amortization of debt discount 4,275 3,737 8,409 7,351 Amortization of debt issuance costs 160 140 315 276 Total interest expense $ 6,723 $ 6,165 $ 13,299 $ 12,202 Future minimum payments on the Company’s long-term debt as of June 30, 2020 are as follows (in thousands): Years ended December 31, Future Minimum Payments 2020 $ 4,575 2021 9,150 2022 9,150 2023 9,150 2024 314,150 Total minimum payments $ 346,175 Less: interest (41,175) Less: unamortized discount (100,685) Less: current portion — Long Term Debt $ 204,315 Credit Agreement”, together with the Term Credit Agreement, the “Credit Agreements”), with the Agent, and the financial institutions or other entities from time to time parties thereto. The Credit Agreements consist of a secured term loan facility (the “Term Facility”) in an aggregate amount of $55.0 million, which will be made available to the Borrowers under the following four tranches: (i) Tranche 1 - $10.0 million, available at closing; (ii) Tranche 2 - $15.0 million, available no earlier than June 25, 2020, but no later than December 31, 2020; (iii) Tranche 3 - $15.0 million, available no later than December 31, 2021, subject to the Company’s satisfaction of certain conditions described in the Term Credit Agreement; and (iv) Tranche 4 - $15.0 million, available no later than December 31, 2021, subject to the Company’s satisfaction of certain conditions described in the Term Credit Agreement. The Credit Agreements also consist of a secured revolving credit facility (the “Revolving Facility”, together with the Term Facility, the “Facilities”) under which the Borrowers may borrow up to $20.0 million, the availability of which is determined based on a borrowing base as follows: (i) up to 85% of the net collectible value of the Borrowers’ domestic accounts receivable due from eligible direct and third-party payors, plus (ii) up to 40% of the Borrowers’ domestic eligible inventory, provided that the availability from eligible inventory may not exceed 20% of the total availability at any time. The Borrowers also have the right, subject to certain customary conditions, to increase the Revolving Facility by $20.0 million. The Facilities have a maturity date of June 1, 2024. The Borrowers guarantee their obligations under the Credit Agreements. The obligations are secured by first priority liens on substantially all of the assets of the Borrowers, including, with certain exceptions, all of the capital stock of the Borrowers’ subsidiaries. The proceeds of the Term Facility may be used for (i) transaction fees in connection with the transactions contemplated by the Credit Agreements, (ii) the payment in full on the closing date of certain existing debt, and (iii) working capital needs and general corporate purposes of the Borrowers and their subsidiaries. The proceeds of the Revolving Facility may be used for (i) transaction fees in connection with the transactions contemplated by the Credit Agreements and (ii) working capital needs and general corporate purposes of the Borrowers and their subsidiaries. Borrowings under the Term Facility will bear interest through maturity at a variable rate based upon the LIBOR rate plus 5.75%, subject to a LIBOR floor of 2.00%. Borrowings under the Revolving Facility will bear interest through maturity at a variable rate based upon the LIBOR rate plus 3.50%, subject to a LIBOR floor of 2.00%. Subject to the terms and conditions set forth in the Credit Agreements, the Borrowers may be required to make certain mandatory prepayments prior to maturity. The Credit Agreements contain affirmative and negative covenants customarily applicable to senior secured credit facilities, including covenants that, among other things, will limit or restrict the ability of the Borrowers, subject to negotiated exceptions, to incur additional indebtedness and additional liens on their assets, engage in mergers or acquisitions or dispose of assets, pay dividends or make other distributions, voluntarily prepay other indebtedness as noted above in Note 6, “Convertible Notes Payable,” enter into transactions with affiliated persons, make investments, and change the nature of their businesses. The Credit Agreements also contains customary events of default, including subject to thresholds and grace periods, among others, payment default, covenant default, cross default to other material indebtedness, and judgment default. In addition, the Credit Agreements require the Borrowers to maintain a minimum level of net revenue, or in the case where the Borrowers fail to maintain a minimum level of net revenue, certain levels of market capitalization and unrestricted cash. As of June 30, 2020, the Company was not in violation of any covenants contained in the Credit Agreements. As of June 30, 2020, the Company received net proceeds of approximately $9.8 million from the term loan, net of fees and expenses of $0.2 million. The estimated fair value of the Term Facility as of June 30, 2020 was approximately $7.3 million. The outstanding balance of the Term Loan as of June 30, 2020 was (in thousands): Term loan Principal $ 10,000 Less: debt issuance costs, net (60) Net carrying amount $ 9,940 The following table sets forth total interest expense recognized related to the Term Facility during the three and six months ended June 30, 2020 (in thousands): Three Months Ended Six Months Ended 2020 2019 2020 2019 Contractual interest expense $ 196 $ — $ 375 $ — Amortization of debt discount 1 — 2 — Total interest expense $ 197 $ — $ 377 $ — Future minimum payments on the Term Facility as of June 30, 2020 are as follows (in thousands): Years ended December 31, Future Minimum Payments 2020 $ 394 2021 786 2022 786 2023 7,044 2024 3,611 Total minimum payments $ 12,621 Less: interest (2,621) Less: unamortized issuance (60) Less: current portion — Long Term Debt $ 9,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Basic and diluted net loss per share for the periods set forth below is calculated as follows (in thousands, except share and per share amounts): Three Months Ended Six Months Ended 2020 2019 2020 2019 Numerator: Net loss $ (43,880) $ (35,474) $ (81,534) $ (78,234) Denominator: Weighted-average number of common shares used in loss per share - basic and diluted 46,420,046 46,109,193 46,345,585 45,891,557 Loss per share - basic and diluted $ (0.95) $ (0.77) $ (1.76) $ (1.70) The following potentially dilutive securities, prior to the use of the treasury stock method, have been excluded from the computation of diluted weighted-average shares outstanding, as they would be anti-dilutive. For the three and six months ended June 30, 2020 and 2019, respectively, all the Company’s options to purchase common stock and restricted stock units outstanding were assumed to be anti-dilutive as earnings attributable to common stockholders was in a loss position. Three and Six Months Ended June 30, 2020 2019 Options to purchase common stock 6,194,931 5,163,480 Restricted stock units 835,972 648,148 Performance units 70,000 79,000 The Company has the option to settle the conversion obligation for the Convertible Notes in cash, shares or any combination of the two. As the Convertible Notes are not convertible as of June 30, 2020, they are not participating securities and they will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Reserves and Allowances</t>
        </is>
      </c>
      <c r="B1" s="2" t="inlineStr">
        <is>
          <t>6 Months Ended</t>
        </is>
      </c>
    </row>
    <row r="2">
      <c r="B2" s="2" t="inlineStr">
        <is>
          <t>Jun. 30, 2020</t>
        </is>
      </c>
    </row>
    <row r="3">
      <c r="A3" s="3" t="inlineStr">
        <is>
          <t>Organization, Consolidation and Presentation of Financial Statements [Abstract]</t>
        </is>
      </c>
    </row>
    <row r="4">
      <c r="A4" s="4" t="inlineStr">
        <is>
          <t>Product Revenue Reserves and Allowances</t>
        </is>
      </c>
      <c r="B4" s="4" t="inlineStr">
        <is>
          <t>Product Revenue Reserves and Allowances To date, the Company’s only source of product revenue has been from the U.S. sales of TYMLOS, which it began shipping to customers in May 2017. The following table summarizes activity in each of the product revenue allowance and reserve categories for the six months ended June 30, 2020 and 2019 (in thousands): Chargebacks, Discounts, and Fees Government and other rebates Returns Total Ending balance at December 31, 2018 $ 3,198 $ 7,620 $ 411 $ 11,229 Provision related to sales in the current year 13,034 30,294 493 43,821 Adjustments related to prior period sales (16) (183) (141) (340) Credits and payments made (11,971) (23,690) (268) (35,929) Ending balance at June 30, 2019 4,245 14,041 495 18,781 Ending balance at December 31, 2019 $ 5,739 $ 17,280 $ 1,583 $ 24,602 Provision related to sales in the current year 12,129 34,448 3,888 50,465 Adjustments related to prior period sales (294) (826) (1,449) (2,569) Credits and payments made (15,390) (36,805) (679) (52,874) Ending balance at June 30, 2020 $ 2,184 $ 14,097 $ 3,343 $ 19,624 Chargebacks, discounts, fees, and returns are recorded as reductions of trade receivables, net on the condensed consolidated balance sheets. Government and other rebates are recorded as a component of accrued expenses and other current liabilities on the condensed consolidated balance sheets. To date, the Company has no bad debt write-offs and the Company does not currently have credit issues with any customers. There were no credit losses associated with the Company’s trade receivables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From time to time, the Company may become subject to legal proceedings and claims which arise in the ordinary course of its busines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densed consolidated financial statements not misleading. If the loss is not probable or cannot be reasonably estimated, a liability is not recorded in its consolidated financial statements. As of June 30, 2020, the Company was not party to any significant litigation. Manufacturing Agreements In June 2016, the Company entered into a Supply Agreement with Ypsomed AG (“Ypsomed”), as amended, pursuant to which Ypsomed agreed to supply commercial and clinical supplies of a disposable pen injection device customized for subcutaneous injection of abaloparatide. The Company has agreed to purchase a minimum number of devices at prices per device that decrease with an increase in quantity supplied. In addition, the Company has agreed to make milestone payments for Ypsomed’s capital developments in connection with the initiation of the commercial supply of the device and to pay a one-time capacity fee. All costs and payments under the agreement are delineated in Swiss Francs. The agreement has an initial term of three years, which began on June 1, 2017, after which it automatically renews for two two In June 2016, the Company entered into a Commercial Supply Agreement with Vetter Pharma International GmbH (“Vetter”), as amended, pursuant to which Vetter agreed to formulate the finished abaloparatide-SC drug product containing abaloparatide active pharmaceutical ingredient fill cartridges with the drug product, assemble the pen delivery device, and package the pen for commercial distribution. The Company agreed to purchase the cartridges and pens in specified batch sizes at a price per unit. For labeling and packaging services, the Company agreed to pay a per unit price dependent upon the number of pens loaded with cartridges that are labeled and packaged. These prices are subject to an annual price adjustment. The agreement has an initial term of five years, which began on January 1, 2016, after which, it automatically renews for two In July 2016, the Company entered into a Manufacturing Services Agreement with Polypeptide Laboratories Holding AB (“PPL”), as amended, as successor-in-interest to Lonza Group Ltd., pursuant to which PPL agreed to manufacture the commercial and clinical supplies of abaloparatide API. The Company agreed to purchase the API in batches at a price per gram in euros, subject to an annual increase by PPL. The agreement has an initial term of six years, which began on June 28, 2016, after which, it automatically renews for three Related Party Transactions Since December 2019, an immediate family member of Jessica Hopfield (a member of the Company’s Board of Directors) has been an executive officer of one of the Company’s customers, AmerisourceBergen Corporation (“ABC”). The activities with ABC and its affiliates are in the ordinary course of business and were primarily for commercial distribution of TMYLOS and service fees. As of June 30, 2020, the Company recognized net revenues of approximately $23.7 million in connection with product sales of TYMLOS and paid ABC and its affiliates approximately $1.0 million for services under various commercial and services agreements. In addition, no accounts receivable were recorded within the Company’s consolidated balance sheets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Company did not record a federal or state income tax provision or benefit for each of the six months ended June 30, 2020 and 2019 due to the expected loss before income taxes to be incurred for the years ended December 31, 2020 and 2019, as well as the Company’s continued maintenance of a full valuation allowance against it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 On July 23, 2020, the Company entered into a license agreement (“License Agreement”) with Berlin-Chemie AG, a company of the Menarini Group (“Berlin-Chemie”) under which the Company granted Berlin-Chemie an exclusive license to develop and commercialize products containing elacestrant (RAD1901) worldwide. The Company and Berlin-Chemie simultaneously entered into a Transition Services Agreement (the “TSA”), pursuant to which the Company will perform certain services for Berlin-Chemie related to the EMERALD Phase 3 monotherapy study until the earlier of the completion of the contemplated services or the filing with the FDA of a New Drug Application for elacestrant. Pursuant to the TSA, Berlin-Chemie will reimburse the Company for all out-of-pocket and full-time employee costs in performing the services. The Company will continue to incur research and development expenses in support of scale up costs under the TSA. Pursuant to the terms of the License Agreement, Berlin-Chemie is required to make an initial license fee payment to the Company of $30.0 million. The Company is also eligible to receive up to $20.0 million in development and regulatory milestone payments and up to $300.0 million in sales milestone payments, with such payments contingent on the achievement of specified milestones with respect to the licensed products. The Company is also eligible to receive tiered royalties on sales of licensed products at percentages ranging from low to mid-teens, subject to certain reductions. Royalties on net sales will be payable on a product-by-product and country-by-country basis until the latest of the expiration date of the last to expire of the relevant patent rights, the expiration of regulatory exclusivity, or ten years from such first commercial sale. The License Agreement will continue on a licensed product-by-licensed product and country-by-country basis until the last to expire royalty term. Either party may terminate the License Agreement for an uncured material breach by the other party or upon the bankruptcy or insolvency of the other party. The Company may terminate the License Agreement for certain patent challenges or if no development, manufacture or commercialization activity occurs in any given 24-month period. Berlin-Chemie may terminate the License Agreement at its discretion for any reason by delivering written notice to the Company with 180 days written notice; provided that such termination will not be effective for a period of time after the effectiv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revenue, expenses and related disclosures at the date of the financial statements. Actual results could differ from those estimates. Additionally, operating results for the six months ended June 30, 2020 are not necessarily indicative of the results that may be expected for any other interim period or for the fiscal year ending December 31, 2020. Subsequent events have been evaluated up to the date of issuance of these financial statements. These interim condensed consolidated financial statements should be read in conjunction with the audited consolidated financial statements and notes, which are contained in the Company’s Annual Report on Form 10-K for the year ended December 31, 2019 (“2019 Form 10-K”), filed with the Securities and Exchange Commission (“SEC”) on February 27, 2020. Significant Accounting Policies —The significant accounting policies identified in the Company’s 2019 Form 10-K that require the Company to make estimates and assumptions include: revenue recognition, inventory obsolescence, long-lived assets and intangible assets, accounting for stock-based compensation, contingencies, tax valuation reserves, fair value measures, and accrued expenses. There were no changes to significant accounting policies during the six months ended June 30, 2020, except for the adoption of the Accounting Standards Updates (“ASU”) issued by the Financial Accounting Standards Board (“FASB”) detailed below.</t>
        </is>
      </c>
    </row>
    <row r="5">
      <c r="A5" s="4" t="inlineStr">
        <is>
          <t>Accounting standards updates, recently adopted</t>
        </is>
      </c>
      <c r="B5" s="4" t="inlineStr">
        <is>
          <t>Accounting Standards Updates—Recently Adopted— In June 2016, the FASB issued ASU 2016-13, Financial Instruments - Credit Losses (Topic 326): Measurement of Credit Losses on Financial Instruments (“ASU 2016-13”). ”). Certain amendments thereto were also issued by the FASB. ASU 2016-13 and the related amendments require that credit losses be reported using an expected losses model, representing the entity’s current estimate of credit losses expected to be incurred. The previous accounting guidance, as applied by the Company through December 31, 2019, was based on an incurred losses model. The standard replaces the incurred loss impairment methodology under current U.S. GAAP with a methodology that reflects expected credit losses and requires the use of a forward-looking expected credit loss model for accounts receivables, loans, and other financial instruments. For available-for-sale debt securities with unrealized losses, ASU 2016-13 and the related amendments now requires allowances to be recorded instead of reducing the amortized cost of the investment. These amendments under ASU 2016-13 are effective for interim and annual fiscal periods beginning after December 15, 2019. The Company adopted ASU 2016-13 as of January 1, 2020 and it did not have a material impact on the Company’s condensed consolidated financial statements. In August 2018, the FASB issued ASU 2018-13, Fair Value Measurement - Disclosure Framework - Changes to the Disclosure Requirement for Fair Value Measurement , or (“ASU 2018-13”). The amendments in ASU 2018-13 modify the disclosure requirements on fair value measurements in Topic 820, Fair Value Measurement, based on the concepts in the Concepts Statement, including the consideration of costs and benefits. The amendments under ASU 2018-13 are effective for interim and annual fiscal periods beginning after December 15, 2019, with early adoption permitted. The Company adopted ASU 2018-13 on January 1, 2020 and it did not have a material impact on the Company’s condensed consolidated financial statements. In August 2018, the FASB issued ASU 2018-15, Intangible-Goodwill and Other Internal-Use Software (Subtopic 350-40 (“ASU 2018-15”). ASU 2018-15 updates guidance regarding accounting for a cloud computing arrangement that is a service contract. The amendments under ASU 2018-15 are effective for interim and annual fiscal periods beginning after December 15, 2019, with early adoption permitted. The Company adopted ASU 2018-15 on January 1, 2020 and it did not have a material impact on the Company’s condensed consolidated financial statements. Other - In March 2020, the Coronavirus Aid, Relief, and Economic Security (CARES) Act was signed into law and provides an estimated $2.2 trillion to fight the COVID-19 pandemic and stimulate the economy. The business tax provisions of the CARES Act include temporary changes to income and non-income-based tax laws. Some of the key income tax provisions include eliminating the 80% of taxable income limitations by allowing corporate entities to fully utilize net operating loss (NOL) carryforwards to offset taxable income in 2018, 2019, or 2020 and reinstating it for tax years after 2020; allowing NOLs generated in 2018, 2019, or 2020 to be carried back five years; increasing the net interest expense deduction limit to 50% of adjusted taxable income from 30% for the 2019 and 2020 tax years; allowing taxpayers with alternative minimum tax credits to claim a refund for the entire amount of the credit instead of recovering the credit through refunds over a period of years, as required by the 2017 Tax Cut and Jobs Act; and allowing entities to deduct more of their charitable cash contributions made during calendar year 2020 by increasing the taxable income limitation to 25% from 10%. Companies are required to account for these provisions in the period that includes the March 2020 enactment date (i.e., the first quarter for calendar year-end entities). The Company has assessed the impact of these provisions and they are not material to the Company’s condensed consolidated financial statements or related disclosures. Measures of the CARES Act not related to income-based taxes include allowing an employer to pay its share of Social Security payroll taxes that would otherwise be due from the date of enactment through December 31, 2020 over the following two years and allowing eligible employers subject to closure due to the COVID-19 pandemic to receive a 50% credit on qualified wages against their employment taxes each quarter, with any excess credits eligible for refunds. These measures of the CARES Act are also not material to the Company’s condensed consolidated financial statements as the Company did not apply for any credit during the period. Accounting Standards Updates, Recently Issued— In December 2019, the FASB issued ASU 2019-12, Simplifying the Accounting for Income Taxes (“ASU 2019-12”). ASU 2019-12 eliminates certain exceptions related to the approach for intraperiod tax allocation, the methodology for calculating income taxes in an interest period and the recognition of deferred tax liabilities for outside basis differences, and also clarifies and simplifies other aspects of the accounting for income taxes. The amendments under ASU 2010-12 are effective for interim and annual fiscal periods beginning after December 15, 2020, with early adoption permitted. The Company is currently evaluating the effects the adoption of ASU 2019-12 will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6239</v>
      </c>
      <c r="C3" s="6" t="n">
        <v>69886</v>
      </c>
    </row>
    <row r="4">
      <c r="A4" s="4" t="inlineStr">
        <is>
          <t>Restricted cash</t>
        </is>
      </c>
      <c r="B4" s="5" t="n">
        <v>567</v>
      </c>
      <c r="C4" s="5" t="n">
        <v>567</v>
      </c>
    </row>
    <row r="5">
      <c r="A5" s="4" t="inlineStr">
        <is>
          <t>Marketable securities</t>
        </is>
      </c>
      <c r="B5" s="5" t="n">
        <v>69495</v>
      </c>
      <c r="C5" s="5" t="n">
        <v>91015</v>
      </c>
    </row>
    <row r="6">
      <c r="A6" s="4" t="inlineStr">
        <is>
          <t>Accounts receivable, net</t>
        </is>
      </c>
      <c r="B6" s="5" t="n">
        <v>17899</v>
      </c>
      <c r="C6" s="5" t="n">
        <v>23289</v>
      </c>
    </row>
    <row r="7">
      <c r="A7" s="4" t="inlineStr">
        <is>
          <t>Inventory</t>
        </is>
      </c>
      <c r="B7" s="5" t="n">
        <v>5906</v>
      </c>
      <c r="C7" s="5" t="n">
        <v>5323</v>
      </c>
    </row>
    <row r="8">
      <c r="A8" s="4" t="inlineStr">
        <is>
          <t>Prepaid expenses</t>
        </is>
      </c>
      <c r="B8" s="5" t="n">
        <v>7921</v>
      </c>
      <c r="C8" s="5" t="n">
        <v>12131</v>
      </c>
    </row>
    <row r="9">
      <c r="A9" s="4" t="inlineStr">
        <is>
          <t>Other current assets</t>
        </is>
      </c>
      <c r="B9" s="5" t="n">
        <v>1838</v>
      </c>
      <c r="C9" s="5" t="n">
        <v>846</v>
      </c>
    </row>
    <row r="10">
      <c r="A10" s="4" t="inlineStr">
        <is>
          <t>Total current assets</t>
        </is>
      </c>
      <c r="B10" s="5" t="n">
        <v>159865</v>
      </c>
      <c r="C10" s="5" t="n">
        <v>203057</v>
      </c>
    </row>
    <row r="11">
      <c r="A11" s="4" t="inlineStr">
        <is>
          <t>Property and equipment, net</t>
        </is>
      </c>
      <c r="B11" s="5" t="n">
        <v>1747</v>
      </c>
      <c r="C11" s="5" t="n">
        <v>2293</v>
      </c>
    </row>
    <row r="12">
      <c r="A12" s="4" t="inlineStr">
        <is>
          <t>Intangible assets</t>
        </is>
      </c>
      <c r="B12" s="5" t="n">
        <v>6184</v>
      </c>
      <c r="C12" s="5" t="n">
        <v>6583</v>
      </c>
    </row>
    <row r="13">
      <c r="A13" s="4" t="inlineStr">
        <is>
          <t>Right of use assets - operating leases</t>
        </is>
      </c>
      <c r="B13" s="5" t="n">
        <v>6787</v>
      </c>
      <c r="C13" s="5" t="n">
        <v>6704</v>
      </c>
    </row>
    <row r="14">
      <c r="A14" s="4" t="inlineStr">
        <is>
          <t>Other assets</t>
        </is>
      </c>
      <c r="B14" s="5" t="n">
        <v>514</v>
      </c>
      <c r="C14" s="5" t="n">
        <v>514</v>
      </c>
    </row>
    <row r="15">
      <c r="A15" s="4" t="inlineStr">
        <is>
          <t>Total assets</t>
        </is>
      </c>
      <c r="B15" s="5" t="n">
        <v>175097</v>
      </c>
      <c r="C15" s="5" t="n">
        <v>219151</v>
      </c>
    </row>
    <row r="16">
      <c r="A16" s="3" t="inlineStr">
        <is>
          <t>Current liabilities:</t>
        </is>
      </c>
    </row>
    <row r="17">
      <c r="A17" s="4" t="inlineStr">
        <is>
          <t>Accounts payable</t>
        </is>
      </c>
      <c r="B17" s="5" t="n">
        <v>11718</v>
      </c>
      <c r="C17" s="5" t="n">
        <v>6030</v>
      </c>
    </row>
    <row r="18">
      <c r="A18" s="4" t="inlineStr">
        <is>
          <t>Accrued expenses and other current liabilities</t>
        </is>
      </c>
      <c r="B18" s="5" t="n">
        <v>51756</v>
      </c>
      <c r="C18" s="5" t="n">
        <v>53030</v>
      </c>
    </row>
    <row r="19">
      <c r="A19" s="4" t="inlineStr">
        <is>
          <t>Operating lease liability, current</t>
        </is>
      </c>
      <c r="B19" s="5" t="n">
        <v>2180</v>
      </c>
      <c r="C19" s="5" t="n">
        <v>2198</v>
      </c>
    </row>
    <row r="20">
      <c r="A20" s="4" t="inlineStr">
        <is>
          <t>Total current liabilities</t>
        </is>
      </c>
      <c r="B20" s="5" t="n">
        <v>65654</v>
      </c>
      <c r="C20" s="5" t="n">
        <v>61258</v>
      </c>
    </row>
    <row r="21">
      <c r="A21" s="4" t="inlineStr">
        <is>
          <t>Convertible notes payable</t>
        </is>
      </c>
      <c r="B21" s="5" t="n">
        <v>204315</v>
      </c>
      <c r="C21" s="5" t="n">
        <v>195591</v>
      </c>
    </row>
    <row r="22">
      <c r="A22" s="4" t="inlineStr">
        <is>
          <t>Term loan</t>
        </is>
      </c>
      <c r="B22" s="5" t="n">
        <v>9940</v>
      </c>
      <c r="C22" s="5" t="n">
        <v>0</v>
      </c>
    </row>
    <row r="23">
      <c r="A23" s="4" t="inlineStr">
        <is>
          <t>Operating lease liability, long term</t>
        </is>
      </c>
      <c r="B23" s="5" t="n">
        <v>4607</v>
      </c>
      <c r="C23" s="5" t="n">
        <v>4581</v>
      </c>
    </row>
    <row r="24">
      <c r="A24" s="4" t="inlineStr">
        <is>
          <t>Total liabilities</t>
        </is>
      </c>
      <c r="B24" s="5" t="n">
        <v>284516</v>
      </c>
      <c r="C24" s="5" t="n">
        <v>261430</v>
      </c>
    </row>
    <row r="25">
      <c r="A25" s="4" t="inlineStr">
        <is>
          <t>Commitments and contingencies</t>
        </is>
      </c>
      <c r="B25" s="4" t="inlineStr">
        <is>
          <t xml:space="preserve"> </t>
        </is>
      </c>
      <c r="C25" s="4" t="inlineStr">
        <is>
          <t xml:space="preserve"> </t>
        </is>
      </c>
    </row>
    <row r="26">
      <c r="A26" s="3" t="inlineStr">
        <is>
          <t>Stockholders’ equity (deficit):</t>
        </is>
      </c>
    </row>
    <row r="27">
      <c r="A27" s="4" t="inlineStr">
        <is>
          <t>Common stock, 0.0001 par value; 200,000,000 shares authorized, 46,448,491 shares and 46,189,870 shares issued and outstanding at June 30, 2020 and December 31, 2019</t>
        </is>
      </c>
      <c r="B27" s="5" t="n">
        <v>5</v>
      </c>
      <c r="C27" s="5" t="n">
        <v>5</v>
      </c>
    </row>
    <row r="28">
      <c r="A28" s="4" t="inlineStr">
        <is>
          <t>Additional paid-in-capital</t>
        </is>
      </c>
      <c r="B28" s="5" t="n">
        <v>1208616</v>
      </c>
      <c r="C28" s="5" t="n">
        <v>1194327</v>
      </c>
    </row>
    <row r="29">
      <c r="A29" s="4" t="inlineStr">
        <is>
          <t>Accumulated other comprehensive income</t>
        </is>
      </c>
      <c r="B29" s="5" t="n">
        <v>108</v>
      </c>
      <c r="C29" s="5" t="n">
        <v>3</v>
      </c>
    </row>
    <row r="30">
      <c r="A30" s="4" t="inlineStr">
        <is>
          <t>Accumulated deficit</t>
        </is>
      </c>
      <c r="B30" s="5" t="n">
        <v>-1318148</v>
      </c>
      <c r="C30" s="5" t="n">
        <v>-1236614</v>
      </c>
    </row>
    <row r="31">
      <c r="A31" s="4" t="inlineStr">
        <is>
          <t>Total stockholders’ equity (deficit)</t>
        </is>
      </c>
      <c r="B31" s="5" t="n">
        <v>-109419</v>
      </c>
      <c r="C31" s="5" t="n">
        <v>-42279</v>
      </c>
    </row>
    <row r="32">
      <c r="A32" s="4" t="inlineStr">
        <is>
          <t>Total liabilities and stockholders’ equity (deficit)</t>
        </is>
      </c>
      <c r="B32" s="6" t="n">
        <v>175097</v>
      </c>
      <c r="C32" s="6" t="n">
        <v>219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chedule of available-for-sale marketable securities and cash and cash equivalents</t>
        </is>
      </c>
      <c r="B4" s="4" t="inlineStr">
        <is>
          <t xml:space="preserve">Available-for-sale marketable securities and cash and cash equivalents as of June 30, 2020 and December 31, 2019 consist of the following (in thousands): June 30, 2020 Amortized Cost Value Gross Gross Fair Value Cash and cash equivalents: Cash $ 8,616 $ — $ — $ 8,616 Money market funds 47,623 — — 47,623 Total $ 56,239 $ — $ — $ 56,239 Marketable securities: Domestic corporate debt securities $ 64,443 $ 203 $ (29) $ 64,617 Domestic corporate commercial paper 4,944 — (66) 4,878 Total $ 69,387 $ 203 $ (95) $ 69,495 December 31, 2019 Amortized Cost Value Gross Gross Fair Value Cash and cash equivalents: Cash $ 34,726 $ — $ — $ 34,726 Money market funds 35,160 — — 35,160 Total $ 69,886 $ — $ — $ 69,886 Marketable securities: Domestic corporate debt securities $ 41,229 $ 3 $ (3) $ 41,229 Domestic corporate commercial paper 24,900 5 — 24,905 Agency bonds 12,391 1 (3) 12,389 US treasury bonds 12,492 — — 12,492 Total $ 91,012 $ 9 $ (6) $ 91,015 </t>
        </is>
      </c>
    </row>
    <row r="5">
      <c r="A5" s="4" t="inlineStr">
        <is>
          <t>Schedule of debt securities, available for sale, unrealized loss position</t>
        </is>
      </c>
      <c r="B5" s="4" t="inlineStr">
        <is>
          <t xml:space="preserve">The following table summarizes such investments by major security type and length of time in a continuous unrealized loss position as of June 30, 2020 (in thousands). Less than 12 Months 12 months or longer Total Fair value Unrealized losses Fair value Unrealized losses Fair value Unrealized losses Available-for-sale debt securities Corporate debt securities $ 10,600 $ (29) — — $ 10,600 $ (29) Corporate commercial paper 4,878 (66) — — 4,878 (66) Total available-for-sale debt securities $ 15,478 $ (95) — — $ 15,478 $ (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instruments measured at fair value on a recurring basis</t>
        </is>
      </c>
      <c r="B4" s="4" t="inlineStr">
        <is>
          <t xml:space="preserve">The following table summarizes the financial instruments measured at fair value on a recurring basis in the Company’s accompanying condensed consolidated balance sheets as of June 30, 2020 and December 31, 2019 (in thousands): As of June 30, 2020 Level 1 Level 2 Level 3 Total Assets Cash and cash equivalents: Cash $ 8,616 $ — $ — $ 8,616 Money market funds (1) 47,623 — — 47,623 Total $ 56,239 $ — $ — $ 56,239 Marketable Securities Domestic corporate debt securities (2) $ — $ 64,617 $ — $ 64,617 Domestic corporate commercial paper (2) — 4,878 — 4,878 Total $ — $ 69,495 $ — $ 69,495 As of December 31, 2019 Level 1 Level 2 Level 3 Total Assets Cash and cash equivalents: Cash $ 34,726 $ — $ — $ 34,726 Money market funds (1) 35,160 — — 35,160 Total $ 69,886 $ — $ — $ 69,886 Marketable Securities Domestic corporate debt securities (2) $ — $ 41,229 $ — $ 41,229 Domestic corporate commercial paper (2) — 24,905 — 24,905 Agency bonds (2) — 12,389 — 12,389 US treasury bonds (2) $ — $ 12,492 $ — $ 12,492 Total $ — $ 91,015 $ — $ 91,015 (1) Fair value is based upon quoted market prices.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consisted of the following as of June 30, 2020 and December 31, 2019 (in thousands): June 30, December 31, Raw materials $ 3,456 $ 4,093 Work in process 649 — Finished goods 1,801 1,230 Total inventories $ 5,906 $ 5,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vertible Notes Payable (Tables)</t>
        </is>
      </c>
      <c r="B1" s="2" t="inlineStr">
        <is>
          <t>6 Months Ended</t>
        </is>
      </c>
    </row>
    <row r="2">
      <c r="B2" s="2" t="inlineStr">
        <is>
          <t>Jun. 30, 2020</t>
        </is>
      </c>
    </row>
    <row r="3">
      <c r="A3" s="3" t="inlineStr">
        <is>
          <t>Debt Disclosure [Abstract]</t>
        </is>
      </c>
    </row>
    <row r="4">
      <c r="A4" s="4" t="inlineStr">
        <is>
          <t>Schedule of outstanding balances of convertible notes</t>
        </is>
      </c>
      <c r="B4" s="4" t="inlineStr">
        <is>
          <t xml:space="preserve">The outstanding balances of the Convertible Notes as of June 30, 2020 consisted of the following (in thousands): 2024 Convertible Notes Liability component: Principal $ 305,000 Less: debt discount and issuance costs, net (100,685) Net carrying amount $ 204,315 Equity component: $ 134,450 </t>
        </is>
      </c>
    </row>
    <row r="5">
      <c r="A5" s="4" t="inlineStr">
        <is>
          <t>Schedule of interest expense recognized related to debt</t>
        </is>
      </c>
      <c r="B5" s="4" t="inlineStr">
        <is>
          <t xml:space="preserve">The following table sets forth total interest expense recognized related to the Convertible Notes during the three and six months ended June 30, 2020 and 2019 (in thousands): Three Months Ended Six Months Ended 2020 2019 2020 2019 Contractual interest expense $ 2,288 $ 2,288 $ 4,575 $ 4,575 Amortization of debt discount 4,275 3,737 8,409 7,351 Amortization of debt issuance costs 160 140 315 276 Total interest expense $ 6,723 $ 6,165 $ 13,299 $ 12,202 Three Months Ended Six Months Ended 2020 2019 2020 2019 Contractual interest expense $ 196 $ — $ 375 $ — Amortization of debt discount 1 — 2 — Total interest expense $ 197 $ — $ 377 $ — </t>
        </is>
      </c>
    </row>
    <row r="6">
      <c r="A6" s="4" t="inlineStr">
        <is>
          <t>Schedule of future minimum payments on long-term debt</t>
        </is>
      </c>
      <c r="B6" s="4" t="inlineStr">
        <is>
          <t xml:space="preserve">Future minimum payments on the Company’s long-term debt as of June 30, 2020 are as follows (in thousands): Years ended December 31, Future Minimum Payments 2020 $ 4,575 2021 9,150 2022 9,150 2023 9,150 2024 314,150 Total minimum payments $ 346,175 Less: interest (41,175) Less: unamortized discount (100,685) Less: current portion — Long Term Debt $ 204,315 Future minimum payments on the Term Facility as of June 30, 2020 are as follows (in thousands): Years ended December 31, Future Minimum Payments 2020 $ 394 2021 786 2022 786 2023 7,044 2024 3,611 Total minimum payments $ 12,621 Less: interest (2,621) Less: unamortized issuance (60) Less: current portion — Long Term Debt $ 9,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Term Loan and Credit Facility (Tables)</t>
        </is>
      </c>
      <c r="B1" s="2" t="inlineStr">
        <is>
          <t>6 Months Ended</t>
        </is>
      </c>
    </row>
    <row r="2">
      <c r="B2" s="2" t="inlineStr">
        <is>
          <t>Jun. 30, 2020</t>
        </is>
      </c>
    </row>
    <row r="3">
      <c r="A3" s="3" t="inlineStr">
        <is>
          <t>Debt Disclosure [Abstract]</t>
        </is>
      </c>
    </row>
    <row r="4">
      <c r="A4" s="4" t="inlineStr">
        <is>
          <t>Schedule of carrying values of debt instruments</t>
        </is>
      </c>
      <c r="B4" s="4" t="inlineStr">
        <is>
          <t xml:space="preserve">The outstanding balance of the Term Loan as of June 30, 2020 was (in thousands): Term loan Principal $ 10,000 Less: debt issuance costs, net (60) Net carrying amount $ 9,940 </t>
        </is>
      </c>
    </row>
    <row r="5">
      <c r="A5" s="4" t="inlineStr">
        <is>
          <t>Schedule of interest expense recognized related to debt</t>
        </is>
      </c>
      <c r="B5" s="4" t="inlineStr">
        <is>
          <t xml:space="preserve">The following table sets forth total interest expense recognized related to the Convertible Notes during the three and six months ended June 30, 2020 and 2019 (in thousands): Three Months Ended Six Months Ended 2020 2019 2020 2019 Contractual interest expense $ 2,288 $ 2,288 $ 4,575 $ 4,575 Amortization of debt discount 4,275 3,737 8,409 7,351 Amortization of debt issuance costs 160 140 315 276 Total interest expense $ 6,723 $ 6,165 $ 13,299 $ 12,202 Three Months Ended Six Months Ended 2020 2019 2020 2019 Contractual interest expense $ 196 $ — $ 375 $ — Amortization of debt discount 1 — 2 — Total interest expense $ 197 $ — $ 377 $ — </t>
        </is>
      </c>
    </row>
    <row r="6">
      <c r="A6" s="4" t="inlineStr">
        <is>
          <t>Schedule of future minimum payments on long-term debt</t>
        </is>
      </c>
      <c r="B6" s="4" t="inlineStr">
        <is>
          <t xml:space="preserve">Future minimum payments on the Company’s long-term debt as of June 30, 2020 are as follows (in thousands): Years ended December 31, Future Minimum Payments 2020 $ 4,575 2021 9,150 2022 9,150 2023 9,150 2024 314,150 Total minimum payments $ 346,175 Less: interest (41,175) Less: unamortized discount (100,685) Less: current portion — Long Term Debt $ 204,315 Future minimum payments on the Term Facility as of June 30, 2020 are as follows (in thousands): Years ended December 31, Future Minimum Payments 2020 $ 394 2021 786 2022 786 2023 7,044 2024 3,611 Total minimum payments $ 12,621 Less: interest (2,621) Less: unamortized issuance (60) Less: current portion — Long Term Debt $ 9,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basic and diluted net loss per share</t>
        </is>
      </c>
      <c r="B4" s="4" t="inlineStr">
        <is>
          <t xml:space="preserve">Basic and diluted net loss per share for the periods set forth below is calculated as follows (in thousands, except share and per share amounts): Three Months Ended Six Months Ended 2020 2019 2020 2019 Numerator: Net loss $ (43,880) $ (35,474) $ (81,534) $ (78,234) Denominator: Weighted-average number of common shares used in loss per share - basic and diluted 46,420,046 46,109,193 46,345,585 45,891,557 Loss per share - basic and diluted $ (0.95) $ (0.77) $ (1.76) $ (1.70) </t>
        </is>
      </c>
    </row>
    <row r="5">
      <c r="A5" s="4" t="inlineStr">
        <is>
          <t>Schedule of potentially dilutive securities excluded from the computation of diluted weighted-average shares outstanding</t>
        </is>
      </c>
      <c r="B5" s="4" t="inlineStr">
        <is>
          <t xml:space="preserve">The following potentially dilutive securities, prior to the use of the treasury stock method, have been excluded from the computation of diluted weighted-average shares outstanding, as they would be anti-dilutive. For the three and six months ended June 30, 2020 and 2019, respectively, all the Company’s options to purchase common stock and restricted stock units outstanding were assumed to be anti-dilutive as earnings attributable to common stockholders was in a loss position. Three and Six Months Ended June 30, 2020 2019 Options to purchase common stock 6,194,931 5,163,480 Restricted stock units 835,972 648,148 Performance units 70,000 7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Reserves and Allowances (Tables)</t>
        </is>
      </c>
      <c r="B1" s="2" t="inlineStr">
        <is>
          <t>6 Months Ended</t>
        </is>
      </c>
    </row>
    <row r="2">
      <c r="B2" s="2" t="inlineStr">
        <is>
          <t>Jun. 30, 2020</t>
        </is>
      </c>
    </row>
    <row r="3">
      <c r="A3" s="3" t="inlineStr">
        <is>
          <t>Organization, Consolidation and Presentation of Financial Statements [Abstract]</t>
        </is>
      </c>
    </row>
    <row r="4">
      <c r="A4" s="4" t="inlineStr">
        <is>
          <t>Schedule of product revenue allowance and reserve categories</t>
        </is>
      </c>
      <c r="B4" s="4" t="inlineStr">
        <is>
          <t xml:space="preserve">The following table summarizes activity in each of the product revenue allowance and reserve categories for the six months ended June 30, 2020 and 2019 (in thousands): Chargebacks, Discounts, and Fees Government and other rebates Returns Total Ending balance at December 31, 2018 $ 3,198 $ 7,620 $ 411 $ 11,229 Provision related to sales in the current year 13,034 30,294 493 43,821 Adjustments related to prior period sales (16) (183) (141) (340) Credits and payments made (11,971) (23,690) (268) (35,929) Ending balance at June 30, 2019 4,245 14,041 495 18,781 Ending balance at December 31, 2019 $ 5,739 $ 17,280 $ 1,583 $ 24,602 Provision related to sales in the current year 12,129 34,448 3,888 50,465 Adjustments related to prior period sales (294) (826) (1,449) (2,569) Credits and payments made (15,390) (36,805) (679) (52,874) Ending balance at June 30, 2020 $ 2,184 $ 14,097 $ 3,343 $ 19,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Details) - USD ($) $ in Thousands</t>
        </is>
      </c>
      <c r="B1" s="2" t="inlineStr">
        <is>
          <t>3 Months Ended</t>
        </is>
      </c>
    </row>
    <row r="2">
      <c r="B2" s="2" t="inlineStr">
        <is>
          <t>Sep. 30, 2020</t>
        </is>
      </c>
      <c r="C2" s="2" t="inlineStr">
        <is>
          <t>Jun. 30, 2020</t>
        </is>
      </c>
      <c r="D2" s="2" t="inlineStr">
        <is>
          <t>Dec. 31, 2019</t>
        </is>
      </c>
    </row>
    <row r="3">
      <c r="A3" s="3" t="inlineStr">
        <is>
          <t>Collaborative Arrangement and Arrangement Other than Collaborative [Line Items]</t>
        </is>
      </c>
    </row>
    <row r="4">
      <c r="A4" s="4" t="inlineStr">
        <is>
          <t>Accumulated deficit</t>
        </is>
      </c>
      <c r="C4" s="6" t="n">
        <v>1318148</v>
      </c>
      <c r="D4" s="6" t="n">
        <v>1236614</v>
      </c>
    </row>
    <row r="5">
      <c r="A5" s="4" t="inlineStr">
        <is>
          <t>Cash, cash equivalents, marketable securities, and investments</t>
        </is>
      </c>
      <c r="C5" s="6" t="n">
        <v>125700</v>
      </c>
    </row>
    <row r="6">
      <c r="A6" s="4" t="inlineStr">
        <is>
          <t>Forecast</t>
        </is>
      </c>
    </row>
    <row r="7">
      <c r="A7" s="3" t="inlineStr">
        <is>
          <t>Collaborative Arrangement and Arrangement Other than Collaborative [Line Items]</t>
        </is>
      </c>
    </row>
    <row r="8">
      <c r="A8" s="4" t="inlineStr">
        <is>
          <t>License fee</t>
        </is>
      </c>
      <c r="B8" s="6" t="n">
        <v>3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Marketable Securities and Cash and Cash Equivalents (Details) - USD ($) $ in Thousands</t>
        </is>
      </c>
      <c r="B1" s="2" t="inlineStr">
        <is>
          <t>Jun. 30, 2020</t>
        </is>
      </c>
      <c r="C1" s="2" t="inlineStr">
        <is>
          <t>Dec. 31, 2019</t>
        </is>
      </c>
    </row>
    <row r="2">
      <c r="A2" s="3" t="inlineStr">
        <is>
          <t>Cash and cash equivalents:</t>
        </is>
      </c>
    </row>
    <row r="3">
      <c r="A3" s="4" t="inlineStr">
        <is>
          <t>Amortized Cost Value</t>
        </is>
      </c>
      <c r="B3" s="6" t="n">
        <v>56239</v>
      </c>
      <c r="C3" s="6" t="n">
        <v>69886</v>
      </c>
    </row>
    <row r="4">
      <c r="A4" s="4" t="inlineStr">
        <is>
          <t>Fair Value</t>
        </is>
      </c>
      <c r="B4" s="5" t="n">
        <v>56239</v>
      </c>
      <c r="C4" s="5" t="n">
        <v>69886</v>
      </c>
    </row>
    <row r="5">
      <c r="A5" s="3" t="inlineStr">
        <is>
          <t>Marketable securities:</t>
        </is>
      </c>
    </row>
    <row r="6">
      <c r="A6" s="4" t="inlineStr">
        <is>
          <t>Amortized Cost Value</t>
        </is>
      </c>
      <c r="B6" s="5" t="n">
        <v>69387</v>
      </c>
      <c r="C6" s="5" t="n">
        <v>91012</v>
      </c>
    </row>
    <row r="7">
      <c r="A7" s="4" t="inlineStr">
        <is>
          <t>Gross  Unrealized  Gains</t>
        </is>
      </c>
      <c r="B7" s="5" t="n">
        <v>203</v>
      </c>
      <c r="C7" s="5" t="n">
        <v>9</v>
      </c>
    </row>
    <row r="8">
      <c r="A8" s="4" t="inlineStr">
        <is>
          <t>Gross  Unrealized  Losses</t>
        </is>
      </c>
      <c r="B8" s="5" t="n">
        <v>-95</v>
      </c>
      <c r="C8" s="5" t="n">
        <v>-6</v>
      </c>
    </row>
    <row r="9">
      <c r="A9" s="4" t="inlineStr">
        <is>
          <t>Fair Value</t>
        </is>
      </c>
      <c r="B9" s="5" t="n">
        <v>69495</v>
      </c>
      <c r="C9" s="5" t="n">
        <v>91015</v>
      </c>
    </row>
    <row r="10">
      <c r="A10" s="4" t="inlineStr">
        <is>
          <t>Cash</t>
        </is>
      </c>
    </row>
    <row r="11">
      <c r="A11" s="3" t="inlineStr">
        <is>
          <t>Cash and cash equivalents:</t>
        </is>
      </c>
    </row>
    <row r="12">
      <c r="A12" s="4" t="inlineStr">
        <is>
          <t>Amortized Cost Value</t>
        </is>
      </c>
      <c r="B12" s="5" t="n">
        <v>8616</v>
      </c>
      <c r="C12" s="5" t="n">
        <v>34726</v>
      </c>
    </row>
    <row r="13">
      <c r="A13" s="4" t="inlineStr">
        <is>
          <t>Fair Value</t>
        </is>
      </c>
      <c r="B13" s="5" t="n">
        <v>8616</v>
      </c>
      <c r="C13" s="5" t="n">
        <v>34726</v>
      </c>
    </row>
    <row r="14">
      <c r="A14" s="4" t="inlineStr">
        <is>
          <t>Money market funds</t>
        </is>
      </c>
    </row>
    <row r="15">
      <c r="A15" s="3" t="inlineStr">
        <is>
          <t>Cash and cash equivalents:</t>
        </is>
      </c>
    </row>
    <row r="16">
      <c r="A16" s="4" t="inlineStr">
        <is>
          <t>Amortized Cost Value</t>
        </is>
      </c>
      <c r="B16" s="5" t="n">
        <v>47623</v>
      </c>
      <c r="C16" s="5" t="n">
        <v>35160</v>
      </c>
    </row>
    <row r="17">
      <c r="A17" s="4" t="inlineStr">
        <is>
          <t>Fair Value</t>
        </is>
      </c>
      <c r="B17" s="5" t="n">
        <v>47623</v>
      </c>
      <c r="C17" s="5" t="n">
        <v>35160</v>
      </c>
    </row>
    <row r="18">
      <c r="A18" s="4" t="inlineStr">
        <is>
          <t>Domestic corporate debt securities</t>
        </is>
      </c>
    </row>
    <row r="19">
      <c r="A19" s="3" t="inlineStr">
        <is>
          <t>Marketable securities:</t>
        </is>
      </c>
    </row>
    <row r="20">
      <c r="A20" s="4" t="inlineStr">
        <is>
          <t>Amortized Cost Value</t>
        </is>
      </c>
      <c r="B20" s="5" t="n">
        <v>64443</v>
      </c>
      <c r="C20" s="5" t="n">
        <v>41229</v>
      </c>
    </row>
    <row r="21">
      <c r="A21" s="4" t="inlineStr">
        <is>
          <t>Gross  Unrealized  Gains</t>
        </is>
      </c>
      <c r="B21" s="5" t="n">
        <v>203</v>
      </c>
      <c r="C21" s="5" t="n">
        <v>3</v>
      </c>
    </row>
    <row r="22">
      <c r="A22" s="4" t="inlineStr">
        <is>
          <t>Gross  Unrealized  Losses</t>
        </is>
      </c>
      <c r="B22" s="5" t="n">
        <v>-29</v>
      </c>
      <c r="C22" s="5" t="n">
        <v>-3</v>
      </c>
    </row>
    <row r="23">
      <c r="A23" s="4" t="inlineStr">
        <is>
          <t>Fair Value</t>
        </is>
      </c>
      <c r="B23" s="5" t="n">
        <v>64617</v>
      </c>
      <c r="C23" s="5" t="n">
        <v>41229</v>
      </c>
    </row>
    <row r="24">
      <c r="A24" s="4" t="inlineStr">
        <is>
          <t>Domestic corporate commercial paper</t>
        </is>
      </c>
    </row>
    <row r="25">
      <c r="A25" s="3" t="inlineStr">
        <is>
          <t>Marketable securities:</t>
        </is>
      </c>
    </row>
    <row r="26">
      <c r="A26" s="4" t="inlineStr">
        <is>
          <t>Amortized Cost Value</t>
        </is>
      </c>
      <c r="B26" s="5" t="n">
        <v>4944</v>
      </c>
      <c r="C26" s="5" t="n">
        <v>24900</v>
      </c>
    </row>
    <row r="27">
      <c r="A27" s="4" t="inlineStr">
        <is>
          <t>Gross  Unrealized  Gains</t>
        </is>
      </c>
      <c r="B27" s="5" t="n">
        <v>0</v>
      </c>
      <c r="C27" s="5" t="n">
        <v>5</v>
      </c>
    </row>
    <row r="28">
      <c r="A28" s="4" t="inlineStr">
        <is>
          <t>Gross  Unrealized  Losses</t>
        </is>
      </c>
      <c r="B28" s="5" t="n">
        <v>-66</v>
      </c>
      <c r="C28" s="5" t="n">
        <v>0</v>
      </c>
    </row>
    <row r="29">
      <c r="A29" s="4" t="inlineStr">
        <is>
          <t>Fair Value</t>
        </is>
      </c>
      <c r="B29" s="6" t="n">
        <v>4878</v>
      </c>
      <c r="C29" s="5" t="n">
        <v>24905</v>
      </c>
    </row>
    <row r="30">
      <c r="A30" s="4" t="inlineStr">
        <is>
          <t>Agency bonds</t>
        </is>
      </c>
    </row>
    <row r="31">
      <c r="A31" s="3" t="inlineStr">
        <is>
          <t>Marketable securities:</t>
        </is>
      </c>
    </row>
    <row r="32">
      <c r="A32" s="4" t="inlineStr">
        <is>
          <t>Amortized Cost Value</t>
        </is>
      </c>
      <c r="C32" s="5" t="n">
        <v>12391</v>
      </c>
    </row>
    <row r="33">
      <c r="A33" s="4" t="inlineStr">
        <is>
          <t>Gross  Unrealized  Gains</t>
        </is>
      </c>
      <c r="C33" s="5" t="n">
        <v>1</v>
      </c>
    </row>
    <row r="34">
      <c r="A34" s="4" t="inlineStr">
        <is>
          <t>Gross  Unrealized  Losses</t>
        </is>
      </c>
      <c r="C34" s="5" t="n">
        <v>-3</v>
      </c>
    </row>
    <row r="35">
      <c r="A35" s="4" t="inlineStr">
        <is>
          <t>Fair Value</t>
        </is>
      </c>
      <c r="C35" s="5" t="n">
        <v>12389</v>
      </c>
    </row>
    <row r="36">
      <c r="A36" s="4" t="inlineStr">
        <is>
          <t>US treasury bonds</t>
        </is>
      </c>
    </row>
    <row r="37">
      <c r="A37" s="3" t="inlineStr">
        <is>
          <t>Marketable securities:</t>
        </is>
      </c>
    </row>
    <row r="38">
      <c r="A38" s="4" t="inlineStr">
        <is>
          <t>Amortized Cost Value</t>
        </is>
      </c>
      <c r="C38" s="5" t="n">
        <v>12492</v>
      </c>
    </row>
    <row r="39">
      <c r="A39" s="4" t="inlineStr">
        <is>
          <t>Gross  Unrealized  Gains</t>
        </is>
      </c>
      <c r="C39" s="5" t="n">
        <v>0</v>
      </c>
    </row>
    <row r="40">
      <c r="A40" s="4" t="inlineStr">
        <is>
          <t>Gross  Unrealized  Losses</t>
        </is>
      </c>
      <c r="C40" s="5" t="n">
        <v>0</v>
      </c>
    </row>
    <row r="41">
      <c r="A41" s="4" t="inlineStr">
        <is>
          <t>Fair Value</t>
        </is>
      </c>
      <c r="C41" s="6" t="n">
        <v>124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Narrative (Details) - security</t>
        </is>
      </c>
      <c r="B1" s="2" t="inlineStr">
        <is>
          <t>Jun. 30, 2020</t>
        </is>
      </c>
      <c r="C1" s="2" t="inlineStr">
        <is>
          <t>Dec. 31, 2019</t>
        </is>
      </c>
    </row>
    <row r="2">
      <c r="A2" s="3" t="inlineStr">
        <is>
          <t>Investments, Debt and Equity Securities [Abstract]</t>
        </is>
      </c>
    </row>
    <row r="3">
      <c r="A3" s="4" t="inlineStr">
        <is>
          <t>Debt securities held in an unrealized loss position for less than 12 months</t>
        </is>
      </c>
      <c r="B3" s="5" t="n">
        <v>4</v>
      </c>
      <c r="C3" s="5" t="n">
        <v>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46448491</v>
      </c>
      <c r="C5" s="5" t="n">
        <v>46189870</v>
      </c>
    </row>
    <row r="6">
      <c r="A6" s="4" t="inlineStr">
        <is>
          <t>Common stock, shares outstanding (in shares)</t>
        </is>
      </c>
      <c r="B6" s="5" t="n">
        <v>46448491</v>
      </c>
      <c r="C6" s="5" t="n">
        <v>46189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Debt Securities in an Unrealized Loss Position (Details) $ in Thousands</t>
        </is>
      </c>
      <c r="B1" s="2" t="inlineStr">
        <is>
          <t>Jun. 30, 2020USD ($)</t>
        </is>
      </c>
    </row>
    <row r="2">
      <c r="A2" s="3" t="inlineStr">
        <is>
          <t>Debt Securities, Available-for-sale, Unrealized Loss Position [Line Items]</t>
        </is>
      </c>
    </row>
    <row r="3">
      <c r="A3" s="4" t="inlineStr">
        <is>
          <t>Debt securities, available for sale, in an unrealized loss positon for less than 12 months, fair value</t>
        </is>
      </c>
      <c r="B3" s="6" t="n">
        <v>15478</v>
      </c>
    </row>
    <row r="4">
      <c r="A4" s="4" t="inlineStr">
        <is>
          <t>Debt securities, available for sale, held in an unrealized loss position for less than 12 months, unrealized losses</t>
        </is>
      </c>
      <c r="B4" s="5" t="n">
        <v>-95</v>
      </c>
    </row>
    <row r="5">
      <c r="A5" s="4" t="inlineStr">
        <is>
          <t>Debt securities, available for sale, held in an unrealized loss position for more than 12 months, fair value</t>
        </is>
      </c>
      <c r="B5" s="5" t="n">
        <v>0</v>
      </c>
    </row>
    <row r="6">
      <c r="A6" s="4" t="inlineStr">
        <is>
          <t>Debt securities, available for sale, held in an unrealized loss position for more than 12 months, unrealized losses</t>
        </is>
      </c>
      <c r="B6" s="5" t="n">
        <v>0</v>
      </c>
    </row>
    <row r="7">
      <c r="A7" s="4" t="inlineStr">
        <is>
          <t>Debt securities, available for sale, unrealized loss position, fair value</t>
        </is>
      </c>
      <c r="B7" s="5" t="n">
        <v>15478</v>
      </c>
    </row>
    <row r="8">
      <c r="A8" s="4" t="inlineStr">
        <is>
          <t>Debt securities, available for sale, unrealized loss position, unrealized losses</t>
        </is>
      </c>
      <c r="B8" s="5" t="n">
        <v>-95</v>
      </c>
    </row>
    <row r="9">
      <c r="A9" s="4" t="inlineStr">
        <is>
          <t>Corporate debt securities</t>
        </is>
      </c>
    </row>
    <row r="10">
      <c r="A10" s="3" t="inlineStr">
        <is>
          <t>Debt Securities, Available-for-sale, Unrealized Loss Position [Line Items]</t>
        </is>
      </c>
    </row>
    <row r="11">
      <c r="A11" s="4" t="inlineStr">
        <is>
          <t>Debt securities, available for sale, in an unrealized loss positon for less than 12 months, fair value</t>
        </is>
      </c>
      <c r="B11" s="5" t="n">
        <v>10600</v>
      </c>
    </row>
    <row r="12">
      <c r="A12" s="4" t="inlineStr">
        <is>
          <t>Debt securities, available for sale, held in an unrealized loss position for less than 12 months, unrealized losses</t>
        </is>
      </c>
      <c r="B12" s="5" t="n">
        <v>-29</v>
      </c>
    </row>
    <row r="13">
      <c r="A13" s="4" t="inlineStr">
        <is>
          <t>Debt securities, available for sale, held in an unrealized loss position for more than 12 months, fair value</t>
        </is>
      </c>
      <c r="B13" s="5" t="n">
        <v>0</v>
      </c>
    </row>
    <row r="14">
      <c r="A14" s="4" t="inlineStr">
        <is>
          <t>Debt securities, available for sale, held in an unrealized loss position for more than 12 months, unrealized losses</t>
        </is>
      </c>
      <c r="B14" s="5" t="n">
        <v>0</v>
      </c>
    </row>
    <row r="15">
      <c r="A15" s="4" t="inlineStr">
        <is>
          <t>Debt securities, available for sale, unrealized loss position, fair value</t>
        </is>
      </c>
      <c r="B15" s="5" t="n">
        <v>10600</v>
      </c>
    </row>
    <row r="16">
      <c r="A16" s="4" t="inlineStr">
        <is>
          <t>Debt securities, available for sale, unrealized loss position, unrealized losses</t>
        </is>
      </c>
      <c r="B16" s="5" t="n">
        <v>-29</v>
      </c>
    </row>
    <row r="17">
      <c r="A17" s="4" t="inlineStr">
        <is>
          <t>Corporate commercial paper</t>
        </is>
      </c>
    </row>
    <row r="18">
      <c r="A18" s="3" t="inlineStr">
        <is>
          <t>Debt Securities, Available-for-sale, Unrealized Loss Position [Line Items]</t>
        </is>
      </c>
    </row>
    <row r="19">
      <c r="A19" s="4" t="inlineStr">
        <is>
          <t>Debt securities, available for sale, in an unrealized loss positon for less than 12 months, fair value</t>
        </is>
      </c>
      <c r="B19" s="5" t="n">
        <v>4878</v>
      </c>
    </row>
    <row r="20">
      <c r="A20" s="4" t="inlineStr">
        <is>
          <t>Debt securities, available for sale, held in an unrealized loss position for less than 12 months, unrealized losses</t>
        </is>
      </c>
      <c r="B20" s="5" t="n">
        <v>-66</v>
      </c>
    </row>
    <row r="21">
      <c r="A21" s="4" t="inlineStr">
        <is>
          <t>Debt securities, available for sale, held in an unrealized loss position for more than 12 months, fair value</t>
        </is>
      </c>
      <c r="B21" s="5" t="n">
        <v>0</v>
      </c>
    </row>
    <row r="22">
      <c r="A22" s="4" t="inlineStr">
        <is>
          <t>Debt securities, available for sale, held in an unrealized loss position for more than 12 months, unrealized losses</t>
        </is>
      </c>
      <c r="B22" s="5" t="n">
        <v>0</v>
      </c>
    </row>
    <row r="23">
      <c r="A23" s="4" t="inlineStr">
        <is>
          <t>Debt securities, available for sale, unrealized loss position, fair value</t>
        </is>
      </c>
      <c r="B23" s="5" t="n">
        <v>4878</v>
      </c>
    </row>
    <row r="24">
      <c r="A24" s="4" t="inlineStr">
        <is>
          <t>Debt securities, available for sale, unrealized loss position, unrealized losses</t>
        </is>
      </c>
      <c r="B24" s="6" t="n">
        <v>-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Assets</t>
        </is>
      </c>
    </row>
    <row r="3">
      <c r="A3" s="4" t="inlineStr">
        <is>
          <t>Cash and cash equivalents</t>
        </is>
      </c>
      <c r="B3" s="6" t="n">
        <v>56239</v>
      </c>
      <c r="C3" s="6" t="n">
        <v>69886</v>
      </c>
    </row>
    <row r="4">
      <c r="A4" s="4" t="inlineStr">
        <is>
          <t>Marketable Securities</t>
        </is>
      </c>
      <c r="B4" s="5" t="n">
        <v>69495</v>
      </c>
      <c r="C4" s="5" t="n">
        <v>91015</v>
      </c>
    </row>
    <row r="5">
      <c r="A5" s="4" t="inlineStr">
        <is>
          <t>Cash</t>
        </is>
      </c>
    </row>
    <row r="6">
      <c r="A6" s="3" t="inlineStr">
        <is>
          <t>Assets</t>
        </is>
      </c>
    </row>
    <row r="7">
      <c r="A7" s="4" t="inlineStr">
        <is>
          <t>Cash and cash equivalents</t>
        </is>
      </c>
      <c r="B7" s="5" t="n">
        <v>8616</v>
      </c>
      <c r="C7" s="5" t="n">
        <v>34726</v>
      </c>
    </row>
    <row r="8">
      <c r="A8" s="4" t="inlineStr">
        <is>
          <t>Money market funds</t>
        </is>
      </c>
    </row>
    <row r="9">
      <c r="A9" s="3" t="inlineStr">
        <is>
          <t>Assets</t>
        </is>
      </c>
    </row>
    <row r="10">
      <c r="A10" s="4" t="inlineStr">
        <is>
          <t>Cash and cash equivalents</t>
        </is>
      </c>
      <c r="B10" s="5" t="n">
        <v>47623</v>
      </c>
      <c r="C10" s="5" t="n">
        <v>35160</v>
      </c>
    </row>
    <row r="11">
      <c r="A11" s="4" t="inlineStr">
        <is>
          <t>Domestic corporate debt securities</t>
        </is>
      </c>
    </row>
    <row r="12">
      <c r="A12" s="3" t="inlineStr">
        <is>
          <t>Assets</t>
        </is>
      </c>
    </row>
    <row r="13">
      <c r="A13" s="4" t="inlineStr">
        <is>
          <t>Marketable Securities</t>
        </is>
      </c>
      <c r="B13" s="5" t="n">
        <v>64617</v>
      </c>
      <c r="C13" s="5" t="n">
        <v>41229</v>
      </c>
    </row>
    <row r="14">
      <c r="A14" s="4" t="inlineStr">
        <is>
          <t>Domestic corporate commercial paper</t>
        </is>
      </c>
    </row>
    <row r="15">
      <c r="A15" s="3" t="inlineStr">
        <is>
          <t>Assets</t>
        </is>
      </c>
    </row>
    <row r="16">
      <c r="A16" s="4" t="inlineStr">
        <is>
          <t>Marketable Securities</t>
        </is>
      </c>
      <c r="B16" s="5" t="n">
        <v>4878</v>
      </c>
      <c r="C16" s="5" t="n">
        <v>24905</v>
      </c>
    </row>
    <row r="17">
      <c r="A17" s="4" t="inlineStr">
        <is>
          <t>Agency bonds</t>
        </is>
      </c>
    </row>
    <row r="18">
      <c r="A18" s="3" t="inlineStr">
        <is>
          <t>Assets</t>
        </is>
      </c>
    </row>
    <row r="19">
      <c r="A19" s="4" t="inlineStr">
        <is>
          <t>Marketable Securities</t>
        </is>
      </c>
      <c r="C19" s="5" t="n">
        <v>12389</v>
      </c>
    </row>
    <row r="20">
      <c r="A20" s="4" t="inlineStr">
        <is>
          <t>US treasury bonds</t>
        </is>
      </c>
    </row>
    <row r="21">
      <c r="A21" s="3" t="inlineStr">
        <is>
          <t>Assets</t>
        </is>
      </c>
    </row>
    <row r="22">
      <c r="A22" s="4" t="inlineStr">
        <is>
          <t>Marketable Securities</t>
        </is>
      </c>
      <c r="C22" s="5" t="n">
        <v>12492</v>
      </c>
    </row>
    <row r="23">
      <c r="A23" s="4" t="inlineStr">
        <is>
          <t>Recurring basis</t>
        </is>
      </c>
    </row>
    <row r="24">
      <c r="A24" s="3" t="inlineStr">
        <is>
          <t>Assets</t>
        </is>
      </c>
    </row>
    <row r="25">
      <c r="A25" s="4" t="inlineStr">
        <is>
          <t>Cash and cash equivalents</t>
        </is>
      </c>
      <c r="B25" s="5" t="n">
        <v>56239</v>
      </c>
      <c r="C25" s="5" t="n">
        <v>69886</v>
      </c>
    </row>
    <row r="26">
      <c r="A26" s="4" t="inlineStr">
        <is>
          <t>Marketable Securities</t>
        </is>
      </c>
      <c r="B26" s="5" t="n">
        <v>69495</v>
      </c>
      <c r="C26" s="5" t="n">
        <v>91015</v>
      </c>
    </row>
    <row r="27">
      <c r="A27" s="4" t="inlineStr">
        <is>
          <t>Recurring basis | Cash</t>
        </is>
      </c>
    </row>
    <row r="28">
      <c r="A28" s="3" t="inlineStr">
        <is>
          <t>Assets</t>
        </is>
      </c>
    </row>
    <row r="29">
      <c r="A29" s="4" t="inlineStr">
        <is>
          <t>Cash and cash equivalents</t>
        </is>
      </c>
      <c r="B29" s="5" t="n">
        <v>8616</v>
      </c>
      <c r="C29" s="5" t="n">
        <v>34726</v>
      </c>
    </row>
    <row r="30">
      <c r="A30" s="4" t="inlineStr">
        <is>
          <t>Recurring basis | Money market funds</t>
        </is>
      </c>
    </row>
    <row r="31">
      <c r="A31" s="3" t="inlineStr">
        <is>
          <t>Assets</t>
        </is>
      </c>
    </row>
    <row r="32">
      <c r="A32" s="4" t="inlineStr">
        <is>
          <t>Cash and cash equivalents</t>
        </is>
      </c>
      <c r="B32" s="5" t="n">
        <v>47623</v>
      </c>
      <c r="C32" s="5" t="n">
        <v>35160</v>
      </c>
    </row>
    <row r="33">
      <c r="A33" s="4" t="inlineStr">
        <is>
          <t>Recurring basis | Domestic corporate debt securities</t>
        </is>
      </c>
    </row>
    <row r="34">
      <c r="A34" s="3" t="inlineStr">
        <is>
          <t>Assets</t>
        </is>
      </c>
    </row>
    <row r="35">
      <c r="A35" s="4" t="inlineStr">
        <is>
          <t>Marketable Securities</t>
        </is>
      </c>
      <c r="B35" s="5" t="n">
        <v>64617</v>
      </c>
      <c r="C35" s="5" t="n">
        <v>41229</v>
      </c>
    </row>
    <row r="36">
      <c r="A36" s="4" t="inlineStr">
        <is>
          <t>Recurring basis | Domestic corporate commercial paper</t>
        </is>
      </c>
    </row>
    <row r="37">
      <c r="A37" s="3" t="inlineStr">
        <is>
          <t>Assets</t>
        </is>
      </c>
    </row>
    <row r="38">
      <c r="A38" s="4" t="inlineStr">
        <is>
          <t>Marketable Securities</t>
        </is>
      </c>
      <c r="B38" s="5" t="n">
        <v>4878</v>
      </c>
      <c r="C38" s="5" t="n">
        <v>24905</v>
      </c>
    </row>
    <row r="39">
      <c r="A39" s="4" t="inlineStr">
        <is>
          <t>Recurring basis | Agency bonds</t>
        </is>
      </c>
    </row>
    <row r="40">
      <c r="A40" s="3" t="inlineStr">
        <is>
          <t>Assets</t>
        </is>
      </c>
    </row>
    <row r="41">
      <c r="A41" s="4" t="inlineStr">
        <is>
          <t>Marketable Securities</t>
        </is>
      </c>
      <c r="C41" s="5" t="n">
        <v>12389</v>
      </c>
    </row>
    <row r="42">
      <c r="A42" s="4" t="inlineStr">
        <is>
          <t>Recurring basis | US treasury bonds</t>
        </is>
      </c>
    </row>
    <row r="43">
      <c r="A43" s="3" t="inlineStr">
        <is>
          <t>Assets</t>
        </is>
      </c>
    </row>
    <row r="44">
      <c r="A44" s="4" t="inlineStr">
        <is>
          <t>Marketable Securities</t>
        </is>
      </c>
      <c r="C44" s="5" t="n">
        <v>12492</v>
      </c>
    </row>
    <row r="45">
      <c r="A45" s="4" t="inlineStr">
        <is>
          <t>Recurring basis | Level 1</t>
        </is>
      </c>
    </row>
    <row r="46">
      <c r="A46" s="3" t="inlineStr">
        <is>
          <t>Assets</t>
        </is>
      </c>
    </row>
    <row r="47">
      <c r="A47" s="4" t="inlineStr">
        <is>
          <t>Cash and cash equivalents</t>
        </is>
      </c>
      <c r="B47" s="5" t="n">
        <v>56239</v>
      </c>
      <c r="C47" s="5" t="n">
        <v>69886</v>
      </c>
    </row>
    <row r="48">
      <c r="A48" s="4" t="inlineStr">
        <is>
          <t>Marketable Securities</t>
        </is>
      </c>
      <c r="B48" s="5" t="n">
        <v>0</v>
      </c>
      <c r="C48" s="5" t="n">
        <v>0</v>
      </c>
    </row>
    <row r="49">
      <c r="A49" s="4" t="inlineStr">
        <is>
          <t>Recurring basis | Level 1 | Cash</t>
        </is>
      </c>
    </row>
    <row r="50">
      <c r="A50" s="3" t="inlineStr">
        <is>
          <t>Assets</t>
        </is>
      </c>
    </row>
    <row r="51">
      <c r="A51" s="4" t="inlineStr">
        <is>
          <t>Cash and cash equivalents</t>
        </is>
      </c>
      <c r="B51" s="5" t="n">
        <v>8616</v>
      </c>
      <c r="C51" s="5" t="n">
        <v>34726</v>
      </c>
    </row>
    <row r="52">
      <c r="A52" s="4" t="inlineStr">
        <is>
          <t>Recurring basis | Level 1 | Money market funds</t>
        </is>
      </c>
    </row>
    <row r="53">
      <c r="A53" s="3" t="inlineStr">
        <is>
          <t>Assets</t>
        </is>
      </c>
    </row>
    <row r="54">
      <c r="A54" s="4" t="inlineStr">
        <is>
          <t>Cash and cash equivalents</t>
        </is>
      </c>
      <c r="B54" s="5" t="n">
        <v>47623</v>
      </c>
      <c r="C54" s="5" t="n">
        <v>35160</v>
      </c>
    </row>
    <row r="55">
      <c r="A55" s="4" t="inlineStr">
        <is>
          <t>Recurring basis | Level 1 | Domestic corporate debt securities</t>
        </is>
      </c>
    </row>
    <row r="56">
      <c r="A56" s="3" t="inlineStr">
        <is>
          <t>Assets</t>
        </is>
      </c>
    </row>
    <row r="57">
      <c r="A57" s="4" t="inlineStr">
        <is>
          <t>Marketable Securities</t>
        </is>
      </c>
      <c r="B57" s="5" t="n">
        <v>0</v>
      </c>
      <c r="C57" s="5" t="n">
        <v>0</v>
      </c>
    </row>
    <row r="58">
      <c r="A58" s="4" t="inlineStr">
        <is>
          <t>Recurring basis | Level 1 | Domestic corporate commercial paper</t>
        </is>
      </c>
    </row>
    <row r="59">
      <c r="A59" s="3" t="inlineStr">
        <is>
          <t>Assets</t>
        </is>
      </c>
    </row>
    <row r="60">
      <c r="A60" s="4" t="inlineStr">
        <is>
          <t>Marketable Securities</t>
        </is>
      </c>
      <c r="B60" s="5" t="n">
        <v>0</v>
      </c>
      <c r="C60" s="5" t="n">
        <v>0</v>
      </c>
    </row>
    <row r="61">
      <c r="A61" s="4" t="inlineStr">
        <is>
          <t>Recurring basis | Level 1 | Agency bonds</t>
        </is>
      </c>
    </row>
    <row r="62">
      <c r="A62" s="3" t="inlineStr">
        <is>
          <t>Assets</t>
        </is>
      </c>
    </row>
    <row r="63">
      <c r="A63" s="4" t="inlineStr">
        <is>
          <t>Marketable Securities</t>
        </is>
      </c>
      <c r="C63" s="5" t="n">
        <v>0</v>
      </c>
    </row>
    <row r="64">
      <c r="A64" s="4" t="inlineStr">
        <is>
          <t>Recurring basis | Level 1 | US treasury bonds</t>
        </is>
      </c>
    </row>
    <row r="65">
      <c r="A65" s="3" t="inlineStr">
        <is>
          <t>Assets</t>
        </is>
      </c>
    </row>
    <row r="66">
      <c r="A66" s="4" t="inlineStr">
        <is>
          <t>Marketable Securities</t>
        </is>
      </c>
      <c r="C66" s="5" t="n">
        <v>0</v>
      </c>
    </row>
    <row r="67">
      <c r="A67" s="4" t="inlineStr">
        <is>
          <t>Recurring basis | Level 2</t>
        </is>
      </c>
    </row>
    <row r="68">
      <c r="A68" s="3" t="inlineStr">
        <is>
          <t>Assets</t>
        </is>
      </c>
    </row>
    <row r="69">
      <c r="A69" s="4" t="inlineStr">
        <is>
          <t>Cash and cash equivalents</t>
        </is>
      </c>
      <c r="B69" s="5" t="n">
        <v>0</v>
      </c>
      <c r="C69" s="5" t="n">
        <v>0</v>
      </c>
    </row>
    <row r="70">
      <c r="A70" s="4" t="inlineStr">
        <is>
          <t>Marketable Securities</t>
        </is>
      </c>
      <c r="B70" s="5" t="n">
        <v>69495</v>
      </c>
      <c r="C70" s="5" t="n">
        <v>91015</v>
      </c>
    </row>
    <row r="71">
      <c r="A71" s="4" t="inlineStr">
        <is>
          <t>Recurring basis | Level 2 | Cash</t>
        </is>
      </c>
    </row>
    <row r="72">
      <c r="A72" s="3" t="inlineStr">
        <is>
          <t>Assets</t>
        </is>
      </c>
    </row>
    <row r="73">
      <c r="A73" s="4" t="inlineStr">
        <is>
          <t>Cash and cash equivalents</t>
        </is>
      </c>
      <c r="B73" s="5" t="n">
        <v>0</v>
      </c>
      <c r="C73" s="5" t="n">
        <v>0</v>
      </c>
    </row>
    <row r="74">
      <c r="A74" s="4" t="inlineStr">
        <is>
          <t>Recurring basis | Level 2 | Money market funds</t>
        </is>
      </c>
    </row>
    <row r="75">
      <c r="A75" s="3" t="inlineStr">
        <is>
          <t>Assets</t>
        </is>
      </c>
    </row>
    <row r="76">
      <c r="A76" s="4" t="inlineStr">
        <is>
          <t>Cash and cash equivalents</t>
        </is>
      </c>
      <c r="B76" s="5" t="n">
        <v>0</v>
      </c>
      <c r="C76" s="5" t="n">
        <v>0</v>
      </c>
    </row>
    <row r="77">
      <c r="A77" s="4" t="inlineStr">
        <is>
          <t>Recurring basis | Level 2 | Domestic corporate debt securities</t>
        </is>
      </c>
    </row>
    <row r="78">
      <c r="A78" s="3" t="inlineStr">
        <is>
          <t>Assets</t>
        </is>
      </c>
    </row>
    <row r="79">
      <c r="A79" s="4" t="inlineStr">
        <is>
          <t>Marketable Securities</t>
        </is>
      </c>
      <c r="B79" s="5" t="n">
        <v>64617</v>
      </c>
      <c r="C79" s="5" t="n">
        <v>41229</v>
      </c>
    </row>
    <row r="80">
      <c r="A80" s="4" t="inlineStr">
        <is>
          <t>Recurring basis | Level 2 | Domestic corporate commercial paper</t>
        </is>
      </c>
    </row>
    <row r="81">
      <c r="A81" s="3" t="inlineStr">
        <is>
          <t>Assets</t>
        </is>
      </c>
    </row>
    <row r="82">
      <c r="A82" s="4" t="inlineStr">
        <is>
          <t>Marketable Securities</t>
        </is>
      </c>
      <c r="B82" s="5" t="n">
        <v>4878</v>
      </c>
      <c r="C82" s="5" t="n">
        <v>24905</v>
      </c>
    </row>
    <row r="83">
      <c r="A83" s="4" t="inlineStr">
        <is>
          <t>Recurring basis | Level 2 | Agency bonds</t>
        </is>
      </c>
    </row>
    <row r="84">
      <c r="A84" s="3" t="inlineStr">
        <is>
          <t>Assets</t>
        </is>
      </c>
    </row>
    <row r="85">
      <c r="A85" s="4" t="inlineStr">
        <is>
          <t>Marketable Securities</t>
        </is>
      </c>
      <c r="C85" s="5" t="n">
        <v>12389</v>
      </c>
    </row>
    <row r="86">
      <c r="A86" s="4" t="inlineStr">
        <is>
          <t>Recurring basis | Level 2 | US treasury bonds</t>
        </is>
      </c>
    </row>
    <row r="87">
      <c r="A87" s="3" t="inlineStr">
        <is>
          <t>Assets</t>
        </is>
      </c>
    </row>
    <row r="88">
      <c r="A88" s="4" t="inlineStr">
        <is>
          <t>Marketable Securities</t>
        </is>
      </c>
      <c r="C88" s="5" t="n">
        <v>12492</v>
      </c>
    </row>
    <row r="89">
      <c r="A89" s="4" t="inlineStr">
        <is>
          <t>Recurring basis | Level 3</t>
        </is>
      </c>
    </row>
    <row r="90">
      <c r="A90" s="3" t="inlineStr">
        <is>
          <t>Assets</t>
        </is>
      </c>
    </row>
    <row r="91">
      <c r="A91" s="4" t="inlineStr">
        <is>
          <t>Cash and cash equivalents</t>
        </is>
      </c>
      <c r="B91" s="5" t="n">
        <v>0</v>
      </c>
      <c r="C91" s="5" t="n">
        <v>0</v>
      </c>
    </row>
    <row r="92">
      <c r="A92" s="4" t="inlineStr">
        <is>
          <t>Marketable Securities</t>
        </is>
      </c>
      <c r="B92" s="5" t="n">
        <v>0</v>
      </c>
      <c r="C92" s="5" t="n">
        <v>0</v>
      </c>
    </row>
    <row r="93">
      <c r="A93" s="4" t="inlineStr">
        <is>
          <t>Recurring basis | Level 3 | Cash</t>
        </is>
      </c>
    </row>
    <row r="94">
      <c r="A94" s="3" t="inlineStr">
        <is>
          <t>Assets</t>
        </is>
      </c>
    </row>
    <row r="95">
      <c r="A95" s="4" t="inlineStr">
        <is>
          <t>Cash and cash equivalents</t>
        </is>
      </c>
      <c r="B95" s="5" t="n">
        <v>0</v>
      </c>
      <c r="C95" s="5" t="n">
        <v>0</v>
      </c>
    </row>
    <row r="96">
      <c r="A96" s="4" t="inlineStr">
        <is>
          <t>Recurring basis | Level 3 | Money market funds</t>
        </is>
      </c>
    </row>
    <row r="97">
      <c r="A97" s="3" t="inlineStr">
        <is>
          <t>Assets</t>
        </is>
      </c>
    </row>
    <row r="98">
      <c r="A98" s="4" t="inlineStr">
        <is>
          <t>Cash and cash equivalents</t>
        </is>
      </c>
      <c r="B98" s="5" t="n">
        <v>0</v>
      </c>
      <c r="C98" s="5" t="n">
        <v>0</v>
      </c>
    </row>
    <row r="99">
      <c r="A99" s="4" t="inlineStr">
        <is>
          <t>Recurring basis | Level 3 | Domestic corporate debt securities</t>
        </is>
      </c>
    </row>
    <row r="100">
      <c r="A100" s="3" t="inlineStr">
        <is>
          <t>Assets</t>
        </is>
      </c>
    </row>
    <row r="101">
      <c r="A101" s="4" t="inlineStr">
        <is>
          <t>Marketable Securities</t>
        </is>
      </c>
      <c r="B101" s="5" t="n">
        <v>0</v>
      </c>
      <c r="C101" s="5" t="n">
        <v>0</v>
      </c>
    </row>
    <row r="102">
      <c r="A102" s="4" t="inlineStr">
        <is>
          <t>Recurring basis | Level 3 | Domestic corporate commercial paper</t>
        </is>
      </c>
    </row>
    <row r="103">
      <c r="A103" s="3" t="inlineStr">
        <is>
          <t>Assets</t>
        </is>
      </c>
    </row>
    <row r="104">
      <c r="A104" s="4" t="inlineStr">
        <is>
          <t>Marketable Securities</t>
        </is>
      </c>
      <c r="B104" s="6" t="n">
        <v>0</v>
      </c>
      <c r="C104" s="5" t="n">
        <v>0</v>
      </c>
    </row>
    <row r="105">
      <c r="A105" s="4" t="inlineStr">
        <is>
          <t>Recurring basis | Level 3 | Agency bonds</t>
        </is>
      </c>
    </row>
    <row r="106">
      <c r="A106" s="3" t="inlineStr">
        <is>
          <t>Assets</t>
        </is>
      </c>
    </row>
    <row r="107">
      <c r="A107" s="4" t="inlineStr">
        <is>
          <t>Marketable Securities</t>
        </is>
      </c>
      <c r="C107" s="5" t="n">
        <v>0</v>
      </c>
    </row>
    <row r="108">
      <c r="A108" s="4" t="inlineStr">
        <is>
          <t>Recurring basis | Level 3 | US treasury bonds</t>
        </is>
      </c>
    </row>
    <row r="109">
      <c r="A109" s="3" t="inlineStr">
        <is>
          <t>Assets</t>
        </is>
      </c>
    </row>
    <row r="110">
      <c r="A110" s="4" t="inlineStr">
        <is>
          <t>Marketable Securities</t>
        </is>
      </c>
      <c r="C1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6 Months Ended</t>
        </is>
      </c>
    </row>
    <row r="2">
      <c r="B2" s="2" t="inlineStr">
        <is>
          <t>Jun. 30, 2020</t>
        </is>
      </c>
      <c r="C2" s="2" t="inlineStr">
        <is>
          <t>Dec. 31, 2019</t>
        </is>
      </c>
    </row>
    <row r="3">
      <c r="A3" s="3" t="inlineStr">
        <is>
          <t>Inventory Disclosure [Abstract]</t>
        </is>
      </c>
    </row>
    <row r="4">
      <c r="A4" s="4" t="inlineStr">
        <is>
          <t>Raw materials</t>
        </is>
      </c>
      <c r="B4" s="6" t="n">
        <v>3456</v>
      </c>
      <c r="C4" s="6" t="n">
        <v>4093</v>
      </c>
    </row>
    <row r="5">
      <c r="A5" s="4" t="inlineStr">
        <is>
          <t>Work in process</t>
        </is>
      </c>
      <c r="B5" s="5" t="n">
        <v>649</v>
      </c>
      <c r="C5" s="5" t="n">
        <v>0</v>
      </c>
    </row>
    <row r="6">
      <c r="A6" s="4" t="inlineStr">
        <is>
          <t>Finished goods</t>
        </is>
      </c>
      <c r="B6" s="5" t="n">
        <v>1801</v>
      </c>
      <c r="C6" s="5" t="n">
        <v>1230</v>
      </c>
    </row>
    <row r="7">
      <c r="A7" s="4" t="inlineStr">
        <is>
          <t>Total inventories</t>
        </is>
      </c>
      <c r="B7" s="6" t="n">
        <v>5906</v>
      </c>
      <c r="C7" s="6" t="n">
        <v>5323</v>
      </c>
    </row>
    <row r="8">
      <c r="A8" s="4" t="inlineStr">
        <is>
          <t>Finished goods shelf life</t>
        </is>
      </c>
      <c r="B8" s="4" t="inlineStr">
        <is>
          <t>3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s>
  <sheetData>
    <row r="1">
      <c r="A1" s="1" t="inlineStr">
        <is>
          <t>Convertible Notes Payable - Narrative (Details) - Convertible debt - 3.00% Convertible notes</t>
        </is>
      </c>
      <c r="B1" s="2" t="inlineStr">
        <is>
          <t>1 Months Ended</t>
        </is>
      </c>
    </row>
    <row r="2">
      <c r="B2" s="2" t="inlineStr">
        <is>
          <t>Sep. 12, 2017USD ($)daybusiness_day$ / shares</t>
        </is>
      </c>
      <c r="C2" s="2" t="inlineStr">
        <is>
          <t>Jun. 30, 2020USD ($)</t>
        </is>
      </c>
      <c r="D2" s="2" t="inlineStr">
        <is>
          <t>Sep. 17, 2019USD ($)</t>
        </is>
      </c>
      <c r="E2" s="2" t="inlineStr">
        <is>
          <t>Aug. 14, 2017USD ($)</t>
        </is>
      </c>
    </row>
    <row r="3">
      <c r="A3" s="3" t="inlineStr">
        <is>
          <t>Debt Instrument [Line Items]</t>
        </is>
      </c>
    </row>
    <row r="4">
      <c r="A4" s="4" t="inlineStr">
        <is>
          <t>Aggregate principal amount</t>
        </is>
      </c>
      <c r="B4" s="6" t="n">
        <v>5000000</v>
      </c>
      <c r="E4" s="6" t="n">
        <v>300000000</v>
      </c>
    </row>
    <row r="5">
      <c r="A5" s="4" t="inlineStr">
        <is>
          <t>Debt instrument stated rate</t>
        </is>
      </c>
      <c r="B5" s="4" t="inlineStr">
        <is>
          <t>3.00%</t>
        </is>
      </c>
      <c r="E5" s="4" t="inlineStr">
        <is>
          <t>3.00%</t>
        </is>
      </c>
    </row>
    <row r="6">
      <c r="A6" s="4" t="inlineStr">
        <is>
          <t>Debt issuance costs</t>
        </is>
      </c>
      <c r="B6" s="6" t="n">
        <v>9400000</v>
      </c>
    </row>
    <row r="7">
      <c r="A7" s="4" t="inlineStr">
        <is>
          <t>Debt instrument term</t>
        </is>
      </c>
      <c r="B7" s="4" t="inlineStr">
        <is>
          <t>7 years</t>
        </is>
      </c>
    </row>
    <row r="8">
      <c r="A8" s="4" t="inlineStr">
        <is>
          <t>Conversion ratio</t>
        </is>
      </c>
      <c r="B8" s="9" t="n">
        <v>0.0204891</v>
      </c>
    </row>
    <row r="9">
      <c r="A9" s="4" t="inlineStr">
        <is>
          <t>Initial conversion price (in dollars per share) | $ / shares</t>
        </is>
      </c>
      <c r="B9" s="8" t="n">
        <v>48.81</v>
      </c>
    </row>
    <row r="10">
      <c r="A10" s="4" t="inlineStr">
        <is>
          <t>Initial carrying amount</t>
        </is>
      </c>
      <c r="C10" s="6" t="n">
        <v>204315000</v>
      </c>
      <c r="D10" s="6" t="n">
        <v>166300000</v>
      </c>
    </row>
    <row r="11">
      <c r="A11" s="4" t="inlineStr">
        <is>
          <t>Equity component</t>
        </is>
      </c>
      <c r="C11" s="5" t="n">
        <v>134450000</v>
      </c>
      <c r="D11" s="5" t="n">
        <v>138700000</v>
      </c>
    </row>
    <row r="12">
      <c r="A12" s="4" t="inlineStr">
        <is>
          <t>Proceeds from the issuance of debt</t>
        </is>
      </c>
      <c r="C12" s="6" t="n">
        <v>305000000</v>
      </c>
      <c r="D12" s="6" t="n">
        <v>305000000</v>
      </c>
    </row>
    <row r="13">
      <c r="A13" s="4" t="inlineStr">
        <is>
          <t>Debt discount, remaining discount amortization period</t>
        </is>
      </c>
      <c r="B13" s="4" t="inlineStr">
        <is>
          <t>7 years</t>
        </is>
      </c>
    </row>
    <row r="14">
      <c r="A14" s="4" t="inlineStr">
        <is>
          <t>Effective interest rate</t>
        </is>
      </c>
      <c r="C14" s="4" t="inlineStr">
        <is>
          <t>13.04%</t>
        </is>
      </c>
    </row>
    <row r="15">
      <c r="A15" s="4" t="inlineStr">
        <is>
          <t>Estimated fair value</t>
        </is>
      </c>
      <c r="C15" s="6" t="n">
        <v>223900000</v>
      </c>
    </row>
    <row r="16">
      <c r="A16" s="4" t="inlineStr">
        <is>
          <t>Stock price trigger at greater than or equal to 130%</t>
        </is>
      </c>
    </row>
    <row r="17">
      <c r="A17" s="3" t="inlineStr">
        <is>
          <t>Debt Instrument [Line Items]</t>
        </is>
      </c>
    </row>
    <row r="18">
      <c r="A18" s="4" t="inlineStr">
        <is>
          <t>Consecutive or non-consecutive trading days</t>
        </is>
      </c>
      <c r="B18" s="4" t="inlineStr">
        <is>
          <t>20 days</t>
        </is>
      </c>
    </row>
    <row r="19">
      <c r="A19" s="4" t="inlineStr">
        <is>
          <t>Consecutive trading days | day</t>
        </is>
      </c>
      <c r="B19" s="5" t="n">
        <v>30</v>
      </c>
    </row>
    <row r="20">
      <c r="A20" s="4" t="inlineStr">
        <is>
          <t>Percentage of stock price trigger</t>
        </is>
      </c>
      <c r="B20" s="4" t="inlineStr">
        <is>
          <t>130.00%</t>
        </is>
      </c>
    </row>
    <row r="21">
      <c r="A21" s="4" t="inlineStr">
        <is>
          <t>Stock price trigger less than 98%</t>
        </is>
      </c>
    </row>
    <row r="22">
      <c r="A22" s="3" t="inlineStr">
        <is>
          <t>Debt Instrument [Line Items]</t>
        </is>
      </c>
    </row>
    <row r="23">
      <c r="A23" s="4" t="inlineStr">
        <is>
          <t>Consecutive trading days | day</t>
        </is>
      </c>
      <c r="B23" s="5" t="n">
        <v>5</v>
      </c>
    </row>
    <row r="24">
      <c r="A24" s="4" t="inlineStr">
        <is>
          <t>Percentage of stock price trigger</t>
        </is>
      </c>
      <c r="B24" s="4" t="inlineStr">
        <is>
          <t>98.00%</t>
        </is>
      </c>
    </row>
    <row r="25">
      <c r="A25" s="4" t="inlineStr">
        <is>
          <t>Trading days | business_day</t>
        </is>
      </c>
      <c r="B25" s="5" t="n">
        <v>5</v>
      </c>
    </row>
    <row r="26">
      <c r="A26" s="4" t="inlineStr">
        <is>
          <t>Stock price trigger at greater than or equal to 130%, on or after September 1, 2021</t>
        </is>
      </c>
    </row>
    <row r="27">
      <c r="A27" s="3" t="inlineStr">
        <is>
          <t>Debt Instrument [Line Items]</t>
        </is>
      </c>
    </row>
    <row r="28">
      <c r="A28" s="4" t="inlineStr">
        <is>
          <t>Consecutive or non-consecutive trading days</t>
        </is>
      </c>
      <c r="B28" s="4" t="inlineStr">
        <is>
          <t>20 days</t>
        </is>
      </c>
    </row>
    <row r="29">
      <c r="A29" s="4" t="inlineStr">
        <is>
          <t>Consecutive trading days | day</t>
        </is>
      </c>
      <c r="B29" s="5" t="n">
        <v>30</v>
      </c>
    </row>
    <row r="30">
      <c r="A30" s="4" t="inlineStr">
        <is>
          <t>Percentage of stock price trigger</t>
        </is>
      </c>
      <c r="B30" s="4" t="inlineStr">
        <is>
          <t>130.00%</t>
        </is>
      </c>
    </row>
    <row r="31">
      <c r="A31" s="4" t="inlineStr">
        <is>
          <t>Consecutive trading days, redemption notice period | day</t>
        </is>
      </c>
      <c r="B31" s="5" t="n">
        <v>5</v>
      </c>
    </row>
    <row r="32">
      <c r="A32" s="4" t="inlineStr">
        <is>
          <t>Additional Paid-In Capital</t>
        </is>
      </c>
    </row>
    <row r="33">
      <c r="A33" s="3" t="inlineStr">
        <is>
          <t>Debt Instrument [Line Items]</t>
        </is>
      </c>
    </row>
    <row r="34">
      <c r="A34" s="4" t="inlineStr">
        <is>
          <t>Debt issuance costs</t>
        </is>
      </c>
      <c r="B34" s="6" t="n">
        <v>4300000</v>
      </c>
    </row>
    <row r="35">
      <c r="A35" s="4" t="inlineStr">
        <is>
          <t>Convertible notes</t>
        </is>
      </c>
    </row>
    <row r="36">
      <c r="A36" s="3" t="inlineStr">
        <is>
          <t>Debt Instrument [Line Items]</t>
        </is>
      </c>
    </row>
    <row r="37">
      <c r="A37" s="4" t="inlineStr">
        <is>
          <t>Debt issuance costs</t>
        </is>
      </c>
      <c r="B37" s="6" t="n">
        <v>5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ummary of Outstanding Balances of Convertible Notes (Details) - Convertible debt - 3.00% Convertible notes - USD ($) $ in Thousands</t>
        </is>
      </c>
      <c r="B1" s="2" t="inlineStr">
        <is>
          <t>Jun. 30, 2020</t>
        </is>
      </c>
      <c r="C1" s="2" t="inlineStr">
        <is>
          <t>Sep. 17, 2019</t>
        </is>
      </c>
    </row>
    <row r="2">
      <c r="A2" s="3" t="inlineStr">
        <is>
          <t>Debt Instrument [Line Items]</t>
        </is>
      </c>
    </row>
    <row r="3">
      <c r="A3" s="4" t="inlineStr">
        <is>
          <t>Principal</t>
        </is>
      </c>
      <c r="B3" s="6" t="n">
        <v>305000</v>
      </c>
      <c r="C3" s="6" t="n">
        <v>305000</v>
      </c>
    </row>
    <row r="4">
      <c r="A4" s="4" t="inlineStr">
        <is>
          <t>Less: debt discount and issuance costs, net</t>
        </is>
      </c>
      <c r="B4" s="5" t="n">
        <v>-100685</v>
      </c>
    </row>
    <row r="5">
      <c r="A5" s="4" t="inlineStr">
        <is>
          <t>Net carrying amount</t>
        </is>
      </c>
      <c r="B5" s="5" t="n">
        <v>204315</v>
      </c>
      <c r="C5" s="5" t="n">
        <v>166300</v>
      </c>
    </row>
    <row r="6">
      <c r="A6" s="4" t="inlineStr">
        <is>
          <t>Equity component</t>
        </is>
      </c>
      <c r="B6" s="6" t="n">
        <v>134450</v>
      </c>
      <c r="C6" s="6" t="n">
        <v>138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 Summary of Total Interest Expense Recognized Related to the Convertible Notes (Details) - Convertible debt - 3.00% Convertible not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Contractual interest expense</t>
        </is>
      </c>
      <c r="B4" s="6" t="n">
        <v>2288</v>
      </c>
      <c r="C4" s="6" t="n">
        <v>2288</v>
      </c>
      <c r="D4" s="6" t="n">
        <v>4575</v>
      </c>
      <c r="E4" s="6" t="n">
        <v>4575</v>
      </c>
    </row>
    <row r="5">
      <c r="A5" s="4" t="inlineStr">
        <is>
          <t>Amortization of debt discount</t>
        </is>
      </c>
      <c r="B5" s="5" t="n">
        <v>4275</v>
      </c>
      <c r="C5" s="5" t="n">
        <v>3737</v>
      </c>
      <c r="D5" s="5" t="n">
        <v>8409</v>
      </c>
      <c r="E5" s="5" t="n">
        <v>7351</v>
      </c>
    </row>
    <row r="6">
      <c r="A6" s="4" t="inlineStr">
        <is>
          <t>Amortization of debt issuance costs</t>
        </is>
      </c>
      <c r="B6" s="5" t="n">
        <v>160</v>
      </c>
      <c r="C6" s="5" t="n">
        <v>140</v>
      </c>
      <c r="D6" s="5" t="n">
        <v>315</v>
      </c>
      <c r="E6" s="5" t="n">
        <v>276</v>
      </c>
    </row>
    <row r="7">
      <c r="A7" s="4" t="inlineStr">
        <is>
          <t>Total interest expense</t>
        </is>
      </c>
      <c r="B7" s="6" t="n">
        <v>6723</v>
      </c>
      <c r="C7" s="6" t="n">
        <v>6165</v>
      </c>
      <c r="D7" s="6" t="n">
        <v>13299</v>
      </c>
      <c r="E7" s="6" t="n">
        <v>122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Future Minimum Payments on Long-Term Debt (Details) - Convertible debt - 3.00% Convertible notes - USD ($) $ in Thousands</t>
        </is>
      </c>
      <c r="B1" s="2" t="inlineStr">
        <is>
          <t>Jun. 30, 2020</t>
        </is>
      </c>
      <c r="C1" s="2" t="inlineStr">
        <is>
          <t>Sep. 17, 2019</t>
        </is>
      </c>
    </row>
    <row r="2">
      <c r="A2" s="3" t="inlineStr">
        <is>
          <t>Future Minimum Payments</t>
        </is>
      </c>
    </row>
    <row r="3">
      <c r="A3" s="4" t="inlineStr">
        <is>
          <t>2020</t>
        </is>
      </c>
      <c r="B3" s="6" t="n">
        <v>4575</v>
      </c>
    </row>
    <row r="4">
      <c r="A4" s="4" t="inlineStr">
        <is>
          <t>2021</t>
        </is>
      </c>
      <c r="B4" s="5" t="n">
        <v>9150</v>
      </c>
    </row>
    <row r="5">
      <c r="A5" s="4" t="inlineStr">
        <is>
          <t>2022</t>
        </is>
      </c>
      <c r="B5" s="5" t="n">
        <v>9150</v>
      </c>
    </row>
    <row r="6">
      <c r="A6" s="4" t="inlineStr">
        <is>
          <t>2023</t>
        </is>
      </c>
      <c r="B6" s="5" t="n">
        <v>9150</v>
      </c>
    </row>
    <row r="7">
      <c r="A7" s="4" t="inlineStr">
        <is>
          <t>2024</t>
        </is>
      </c>
      <c r="B7" s="5" t="n">
        <v>314150</v>
      </c>
    </row>
    <row r="8">
      <c r="A8" s="4" t="inlineStr">
        <is>
          <t>Total minimum payments</t>
        </is>
      </c>
      <c r="B8" s="5" t="n">
        <v>346175</v>
      </c>
    </row>
    <row r="9">
      <c r="A9" s="4" t="inlineStr">
        <is>
          <t>Less: interest</t>
        </is>
      </c>
      <c r="B9" s="5" t="n">
        <v>-41175</v>
      </c>
    </row>
    <row r="10">
      <c r="A10" s="4" t="inlineStr">
        <is>
          <t>Less: unamortized discount</t>
        </is>
      </c>
      <c r="B10" s="5" t="n">
        <v>-100685</v>
      </c>
    </row>
    <row r="11">
      <c r="A11" s="4" t="inlineStr">
        <is>
          <t>Less: current portion</t>
        </is>
      </c>
      <c r="B11" s="5" t="n">
        <v>0</v>
      </c>
    </row>
    <row r="12">
      <c r="A12" s="4" t="inlineStr">
        <is>
          <t>Net carrying amount</t>
        </is>
      </c>
      <c r="B12" s="6" t="n">
        <v>204315</v>
      </c>
      <c r="C12" s="6" t="n">
        <v>166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Term Loan and Credit Facility - Narrative (Details) - USD ($)</t>
        </is>
      </c>
      <c r="B1" s="2" t="inlineStr">
        <is>
          <t>Jan. 10, 2020</t>
        </is>
      </c>
      <c r="C1" s="2" t="inlineStr">
        <is>
          <t>Jun. 30, 2020</t>
        </is>
      </c>
      <c r="D1" s="2" t="inlineStr">
        <is>
          <t>Dec. 31, 2021</t>
        </is>
      </c>
      <c r="E1" s="2" t="inlineStr">
        <is>
          <t>Jun. 26, 2020</t>
        </is>
      </c>
    </row>
    <row r="2">
      <c r="A2" s="4" t="inlineStr">
        <is>
          <t>Medium-term Notes | Term Facility</t>
        </is>
      </c>
    </row>
    <row r="3">
      <c r="A3" s="3" t="inlineStr">
        <is>
          <t>Debt Instrument [Line Items]</t>
        </is>
      </c>
    </row>
    <row r="4">
      <c r="A4" s="4" t="inlineStr">
        <is>
          <t>Aggregate principal amount</t>
        </is>
      </c>
      <c r="B4" s="6" t="n">
        <v>55000000</v>
      </c>
    </row>
    <row r="5">
      <c r="A5" s="4" t="inlineStr">
        <is>
          <t>Debt instrument, LIBOR floor</t>
        </is>
      </c>
      <c r="B5" s="4" t="inlineStr">
        <is>
          <t>2.00%</t>
        </is>
      </c>
    </row>
    <row r="6">
      <c r="A6" s="4" t="inlineStr">
        <is>
          <t>Medium-term Notes | Term Facility | London Interbank Offered Rate (LIBOR)</t>
        </is>
      </c>
    </row>
    <row r="7">
      <c r="A7" s="3" t="inlineStr">
        <is>
          <t>Debt Instrument [Line Items]</t>
        </is>
      </c>
    </row>
    <row r="8">
      <c r="A8" s="4" t="inlineStr">
        <is>
          <t>Basis spread (as a percent)</t>
        </is>
      </c>
      <c r="B8" s="4" t="inlineStr">
        <is>
          <t>5.75%</t>
        </is>
      </c>
    </row>
    <row r="9">
      <c r="A9" s="4" t="inlineStr">
        <is>
          <t>Medium-term Notes | Term Facility | Debt Instrument, Tranche One</t>
        </is>
      </c>
    </row>
    <row r="10">
      <c r="A10" s="3" t="inlineStr">
        <is>
          <t>Debt Instrument [Line Items]</t>
        </is>
      </c>
    </row>
    <row r="11">
      <c r="A11" s="4" t="inlineStr">
        <is>
          <t>Aggregate principal amount</t>
        </is>
      </c>
      <c r="B11" s="6" t="n">
        <v>10000000</v>
      </c>
      <c r="C11" s="6" t="n">
        <v>10000000</v>
      </c>
    </row>
    <row r="12">
      <c r="A12" s="4" t="inlineStr">
        <is>
          <t>Proceeds from issuance of long-term debt</t>
        </is>
      </c>
      <c r="C12" s="5" t="n">
        <v>9800000</v>
      </c>
    </row>
    <row r="13">
      <c r="A13" s="4" t="inlineStr">
        <is>
          <t>Debt issuance costs</t>
        </is>
      </c>
      <c r="C13" s="5" t="n">
        <v>200000</v>
      </c>
    </row>
    <row r="14">
      <c r="A14" s="4" t="inlineStr">
        <is>
          <t>Estimated fair value</t>
        </is>
      </c>
      <c r="C14" s="6" t="n">
        <v>7300000</v>
      </c>
    </row>
    <row r="15">
      <c r="A15" s="4" t="inlineStr">
        <is>
          <t>Medium-term Notes | Term Facility | Debt Instrument, Tranche Two</t>
        </is>
      </c>
    </row>
    <row r="16">
      <c r="A16" s="3" t="inlineStr">
        <is>
          <t>Debt Instrument [Line Items]</t>
        </is>
      </c>
    </row>
    <row r="17">
      <c r="A17" s="4" t="inlineStr">
        <is>
          <t>Aggregate principal amount</t>
        </is>
      </c>
      <c r="E17" s="6" t="n">
        <v>15000000</v>
      </c>
    </row>
    <row r="18">
      <c r="A18" s="4" t="inlineStr">
        <is>
          <t>Medium-term Notes | Term Facility | Debt Instrument, Tranche Three | Forecast</t>
        </is>
      </c>
    </row>
    <row r="19">
      <c r="A19" s="3" t="inlineStr">
        <is>
          <t>Debt Instrument [Line Items]</t>
        </is>
      </c>
    </row>
    <row r="20">
      <c r="A20" s="4" t="inlineStr">
        <is>
          <t>Aggregate principal amount</t>
        </is>
      </c>
      <c r="D20" s="6" t="n">
        <v>15000000</v>
      </c>
    </row>
    <row r="21">
      <c r="A21" s="4" t="inlineStr">
        <is>
          <t>Medium-term Notes | Term Facility | Debt Instrument, Tranche Four | Forecast</t>
        </is>
      </c>
    </row>
    <row r="22">
      <c r="A22" s="3" t="inlineStr">
        <is>
          <t>Debt Instrument [Line Items]</t>
        </is>
      </c>
    </row>
    <row r="23">
      <c r="A23" s="4" t="inlineStr">
        <is>
          <t>Aggregate principal amount</t>
        </is>
      </c>
      <c r="D23" s="6" t="n">
        <v>15000000</v>
      </c>
    </row>
    <row r="24">
      <c r="A24" s="4" t="inlineStr">
        <is>
          <t>Line of Credit | Revolving Credit Facility</t>
        </is>
      </c>
    </row>
    <row r="25">
      <c r="A25" s="3" t="inlineStr">
        <is>
          <t>Debt Instrument [Line Items]</t>
        </is>
      </c>
    </row>
    <row r="26">
      <c r="A26" s="4" t="inlineStr">
        <is>
          <t>Maximum borrowing capacity</t>
        </is>
      </c>
      <c r="B26" s="6" t="n">
        <v>20000000</v>
      </c>
    </row>
    <row r="27">
      <c r="A27" s="4" t="inlineStr">
        <is>
          <t>Debt instrument, covenant, percent net collectible value of accounts receivable</t>
        </is>
      </c>
      <c r="B27" s="4" t="inlineStr">
        <is>
          <t>85.00%</t>
        </is>
      </c>
    </row>
    <row r="28">
      <c r="A28" s="4" t="inlineStr">
        <is>
          <t>Debt instrument, covenant, percent of eligible inventory</t>
        </is>
      </c>
      <c r="B28" s="4" t="inlineStr">
        <is>
          <t>40.00%</t>
        </is>
      </c>
    </row>
    <row r="29">
      <c r="A29" s="4" t="inlineStr">
        <is>
          <t>Debt instrument, covenant, inventory percentage of availability</t>
        </is>
      </c>
      <c r="B29" s="4" t="inlineStr">
        <is>
          <t>20.00%</t>
        </is>
      </c>
    </row>
    <row r="30">
      <c r="A30" s="4" t="inlineStr">
        <is>
          <t>Potential increase in maximum borrowing capacity</t>
        </is>
      </c>
      <c r="B30" s="6" t="n">
        <v>20000000</v>
      </c>
    </row>
    <row r="31">
      <c r="A31" s="4" t="inlineStr">
        <is>
          <t>Debt instrument, LIBOR floor</t>
        </is>
      </c>
      <c r="B31" s="4" t="inlineStr">
        <is>
          <t>2.00%</t>
        </is>
      </c>
    </row>
    <row r="32">
      <c r="A32" s="4" t="inlineStr">
        <is>
          <t>Line of Credit | Revolving Credit Facility | London Interbank Offered Rate (LIBOR)</t>
        </is>
      </c>
    </row>
    <row r="33">
      <c r="A33" s="3" t="inlineStr">
        <is>
          <t>Debt Instrument [Line Items]</t>
        </is>
      </c>
    </row>
    <row r="34">
      <c r="A34" s="4" t="inlineStr">
        <is>
          <t>Basis spread (as a percent)</t>
        </is>
      </c>
      <c r="B34" s="4" t="inlineStr">
        <is>
          <t>3.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erm Loan and Credit Facility - Carrying Value (Details) - Medium-term Notes - Term Facility - USD ($)</t>
        </is>
      </c>
      <c r="B1" s="2" t="inlineStr">
        <is>
          <t>Jun. 30, 2020</t>
        </is>
      </c>
      <c r="C1" s="2" t="inlineStr">
        <is>
          <t>Jan. 10, 2020</t>
        </is>
      </c>
    </row>
    <row r="2">
      <c r="A2" s="3" t="inlineStr">
        <is>
          <t>Debt Instrument [Line Items]</t>
        </is>
      </c>
    </row>
    <row r="3">
      <c r="A3" s="4" t="inlineStr">
        <is>
          <t>Principal</t>
        </is>
      </c>
      <c r="C3" s="6" t="n">
        <v>55000000</v>
      </c>
    </row>
    <row r="4">
      <c r="A4" s="4" t="inlineStr">
        <is>
          <t>Debt Instrument, Tranche One</t>
        </is>
      </c>
    </row>
    <row r="5">
      <c r="A5" s="3" t="inlineStr">
        <is>
          <t>Debt Instrument [Line Items]</t>
        </is>
      </c>
    </row>
    <row r="6">
      <c r="A6" s="4" t="inlineStr">
        <is>
          <t>Principal</t>
        </is>
      </c>
      <c r="B6" s="6" t="n">
        <v>10000000</v>
      </c>
      <c r="C6" s="6" t="n">
        <v>10000000</v>
      </c>
    </row>
    <row r="7">
      <c r="A7" s="4" t="inlineStr">
        <is>
          <t>Less: debt issuance costs, net</t>
        </is>
      </c>
      <c r="B7" s="5" t="n">
        <v>-60000</v>
      </c>
    </row>
    <row r="8">
      <c r="A8" s="4" t="inlineStr">
        <is>
          <t>Net carrying amount</t>
        </is>
      </c>
      <c r="B8" s="6" t="n">
        <v>99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rm Loan and Credit Facility - Interest Expense (Details) - Debt Instrument, Tranche One - Medium-term Notes - Term Facilit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Contractual interest expense</t>
        </is>
      </c>
      <c r="B4" s="6" t="n">
        <v>196</v>
      </c>
      <c r="C4" s="6" t="n">
        <v>0</v>
      </c>
      <c r="D4" s="6" t="n">
        <v>375</v>
      </c>
      <c r="E4" s="6" t="n">
        <v>0</v>
      </c>
    </row>
    <row r="5">
      <c r="A5" s="4" t="inlineStr">
        <is>
          <t>Amortization of debt discount</t>
        </is>
      </c>
      <c r="B5" s="5" t="n">
        <v>1</v>
      </c>
      <c r="C5" s="5" t="n">
        <v>0</v>
      </c>
      <c r="D5" s="5" t="n">
        <v>2</v>
      </c>
      <c r="E5" s="5" t="n">
        <v>0</v>
      </c>
    </row>
    <row r="6">
      <c r="A6" s="4" t="inlineStr">
        <is>
          <t>Total interest expense</t>
        </is>
      </c>
      <c r="B6" s="6" t="n">
        <v>197</v>
      </c>
      <c r="C6" s="6" t="n">
        <v>0</v>
      </c>
      <c r="D6" s="6" t="n">
        <v>377</v>
      </c>
      <c r="E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oduct revenue, net</t>
        </is>
      </c>
      <c r="B4" s="6" t="n">
        <v>50113</v>
      </c>
      <c r="C4" s="6" t="n">
        <v>41042</v>
      </c>
      <c r="D4" s="6" t="n">
        <v>98037</v>
      </c>
      <c r="E4" s="6" t="n">
        <v>70886</v>
      </c>
    </row>
    <row r="5">
      <c r="A5" s="3" t="inlineStr">
        <is>
          <t>OPERATING EXPENSES:</t>
        </is>
      </c>
    </row>
    <row r="6">
      <c r="A6" s="4" t="inlineStr">
        <is>
          <t>Cost of sales - product</t>
        </is>
      </c>
      <c r="B6" s="5" t="n">
        <v>4070</v>
      </c>
      <c r="C6" s="5" t="n">
        <v>3808</v>
      </c>
      <c r="D6" s="5" t="n">
        <v>7931</v>
      </c>
      <c r="E6" s="5" t="n">
        <v>6838</v>
      </c>
    </row>
    <row r="7">
      <c r="A7" s="4" t="inlineStr">
        <is>
          <t>Cost of sales - intangible amortization</t>
        </is>
      </c>
      <c r="B7" s="5" t="n">
        <v>200</v>
      </c>
      <c r="C7" s="5" t="n">
        <v>200</v>
      </c>
      <c r="D7" s="5" t="n">
        <v>399</v>
      </c>
      <c r="E7" s="5" t="n">
        <v>399</v>
      </c>
    </row>
    <row r="8">
      <c r="A8" s="4" t="inlineStr">
        <is>
          <t>Research and development</t>
        </is>
      </c>
      <c r="B8" s="5" t="n">
        <v>44881</v>
      </c>
      <c r="C8" s="5" t="n">
        <v>27179</v>
      </c>
      <c r="D8" s="5" t="n">
        <v>83890</v>
      </c>
      <c r="E8" s="5" t="n">
        <v>50439</v>
      </c>
    </row>
    <row r="9">
      <c r="A9" s="4" t="inlineStr">
        <is>
          <t>Selling, general and administrative</t>
        </is>
      </c>
      <c r="B9" s="5" t="n">
        <v>38231</v>
      </c>
      <c r="C9" s="5" t="n">
        <v>40115</v>
      </c>
      <c r="D9" s="5" t="n">
        <v>74664</v>
      </c>
      <c r="E9" s="5" t="n">
        <v>81301</v>
      </c>
    </row>
    <row r="10">
      <c r="A10" s="4" t="inlineStr">
        <is>
          <t>Loss from operations</t>
        </is>
      </c>
      <c r="B10" s="5" t="n">
        <v>-37269</v>
      </c>
      <c r="C10" s="5" t="n">
        <v>-30260</v>
      </c>
      <c r="D10" s="5" t="n">
        <v>-68847</v>
      </c>
      <c r="E10" s="5" t="n">
        <v>-68091</v>
      </c>
    </row>
    <row r="11">
      <c r="A11" s="3" t="inlineStr">
        <is>
          <t>OTHER INCOME (EXPENSE):</t>
        </is>
      </c>
    </row>
    <row r="12">
      <c r="A12" s="4" t="inlineStr">
        <is>
          <t>Other income (expense)</t>
        </is>
      </c>
      <c r="B12" s="5" t="n">
        <v>-68</v>
      </c>
      <c r="C12" s="5" t="n">
        <v>-42</v>
      </c>
      <c r="D12" s="5" t="n">
        <v>-59</v>
      </c>
      <c r="E12" s="5" t="n">
        <v>-38</v>
      </c>
    </row>
    <row r="13">
      <c r="A13" s="4" t="inlineStr">
        <is>
          <t>Interest expense</t>
        </is>
      </c>
      <c r="B13" s="5" t="n">
        <v>-6922</v>
      </c>
      <c r="C13" s="5" t="n">
        <v>-6165</v>
      </c>
      <c r="D13" s="5" t="n">
        <v>-13678</v>
      </c>
      <c r="E13" s="5" t="n">
        <v>-12202</v>
      </c>
    </row>
    <row r="14">
      <c r="A14" s="4" t="inlineStr">
        <is>
          <t>Interest income</t>
        </is>
      </c>
      <c r="B14" s="5" t="n">
        <v>379</v>
      </c>
      <c r="C14" s="5" t="n">
        <v>993</v>
      </c>
      <c r="D14" s="5" t="n">
        <v>1050</v>
      </c>
      <c r="E14" s="5" t="n">
        <v>2097</v>
      </c>
    </row>
    <row r="15">
      <c r="A15" s="4" t="inlineStr">
        <is>
          <t>NET LOSS</t>
        </is>
      </c>
      <c r="B15" s="5" t="n">
        <v>-43880</v>
      </c>
      <c r="C15" s="5" t="n">
        <v>-35474</v>
      </c>
      <c r="D15" s="5" t="n">
        <v>-81534</v>
      </c>
      <c r="E15" s="5" t="n">
        <v>-78234</v>
      </c>
    </row>
    <row r="16">
      <c r="A16" s="3" t="inlineStr">
        <is>
          <t>OTHER COMPREHENSIVE LOSS:</t>
        </is>
      </c>
    </row>
    <row r="17">
      <c r="A17" s="4" t="inlineStr">
        <is>
          <t>Unrealized gain from available-for-sale debt securities</t>
        </is>
      </c>
      <c r="B17" s="5" t="n">
        <v>774</v>
      </c>
      <c r="C17" s="5" t="n">
        <v>236</v>
      </c>
      <c r="D17" s="5" t="n">
        <v>105</v>
      </c>
      <c r="E17" s="5" t="n">
        <v>710</v>
      </c>
    </row>
    <row r="18">
      <c r="A18" s="4" t="inlineStr">
        <is>
          <t>COMPREHENSIVE LOSS</t>
        </is>
      </c>
      <c r="B18" s="5" t="n">
        <v>-43106</v>
      </c>
      <c r="C18" s="5" t="n">
        <v>-35238</v>
      </c>
      <c r="D18" s="5" t="n">
        <v>-81429</v>
      </c>
      <c r="E18" s="5" t="n">
        <v>-77524</v>
      </c>
    </row>
    <row r="19">
      <c r="A19" s="4" t="inlineStr">
        <is>
          <t>LOSS ATTRIBUTABLE TO COMMON STOCKHOLDERS - BASIC AND DILUTED (Note 8)</t>
        </is>
      </c>
      <c r="B19" s="6" t="n">
        <v>-43880</v>
      </c>
      <c r="C19" s="6" t="n">
        <v>-35474</v>
      </c>
      <c r="D19" s="6" t="n">
        <v>-81534</v>
      </c>
      <c r="E19" s="6" t="n">
        <v>-78234</v>
      </c>
    </row>
    <row r="20">
      <c r="A20" s="3" t="inlineStr">
        <is>
          <t>LOSS PER SHARE:</t>
        </is>
      </c>
    </row>
    <row r="21">
      <c r="A21" s="4" t="inlineStr">
        <is>
          <t>Basic and diluted (in dollars per share)</t>
        </is>
      </c>
      <c r="B21" s="8" t="n">
        <v>-0.95</v>
      </c>
      <c r="C21" s="8" t="n">
        <v>-0.77</v>
      </c>
      <c r="D21" s="8" t="n">
        <v>-1.76</v>
      </c>
      <c r="E21" s="8" t="n">
        <v>-1.7</v>
      </c>
    </row>
    <row r="22">
      <c r="A22" s="3" t="inlineStr">
        <is>
          <t>WEIGHTED AVERAGE SHARES:</t>
        </is>
      </c>
    </row>
    <row r="23">
      <c r="A23" s="4" t="inlineStr">
        <is>
          <t>Basic and diluted (in shares)</t>
        </is>
      </c>
      <c r="B23" s="5" t="n">
        <v>46420046</v>
      </c>
      <c r="C23" s="5" t="n">
        <v>46109193</v>
      </c>
      <c r="D23" s="5" t="n">
        <v>46345585</v>
      </c>
      <c r="E23" s="5" t="n">
        <v>45891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erm Loan and Credit Facility - Future Minimum Payments (Details) - Debt Instrument, Tranche One - Medium-term Notes - Term Facility $ in Thousands</t>
        </is>
      </c>
      <c r="B1" s="2" t="inlineStr">
        <is>
          <t>Jun. 30, 2020USD ($)</t>
        </is>
      </c>
    </row>
    <row r="2">
      <c r="A2" s="3" t="inlineStr">
        <is>
          <t>Debt Instrument [Line Items]</t>
        </is>
      </c>
    </row>
    <row r="3">
      <c r="A3" s="4" t="inlineStr">
        <is>
          <t>2020</t>
        </is>
      </c>
      <c r="B3" s="6" t="n">
        <v>394</v>
      </c>
    </row>
    <row r="4">
      <c r="A4" s="4" t="inlineStr">
        <is>
          <t>2021</t>
        </is>
      </c>
      <c r="B4" s="5" t="n">
        <v>786</v>
      </c>
    </row>
    <row r="5">
      <c r="A5" s="4" t="inlineStr">
        <is>
          <t>2022</t>
        </is>
      </c>
      <c r="B5" s="5" t="n">
        <v>786</v>
      </c>
    </row>
    <row r="6">
      <c r="A6" s="4" t="inlineStr">
        <is>
          <t>2023</t>
        </is>
      </c>
      <c r="B6" s="5" t="n">
        <v>7044</v>
      </c>
    </row>
    <row r="7">
      <c r="A7" s="4" t="inlineStr">
        <is>
          <t>2024</t>
        </is>
      </c>
      <c r="B7" s="5" t="n">
        <v>3611</v>
      </c>
    </row>
    <row r="8">
      <c r="A8" s="4" t="inlineStr">
        <is>
          <t>Total minimum payments</t>
        </is>
      </c>
      <c r="B8" s="5" t="n">
        <v>12621</v>
      </c>
    </row>
    <row r="9">
      <c r="A9" s="4" t="inlineStr">
        <is>
          <t>Less: interest</t>
        </is>
      </c>
      <c r="B9" s="5" t="n">
        <v>-2621</v>
      </c>
    </row>
    <row r="10">
      <c r="A10" s="4" t="inlineStr">
        <is>
          <t>Less: debt issuance costs, net</t>
        </is>
      </c>
      <c r="B10" s="5" t="n">
        <v>-60</v>
      </c>
    </row>
    <row r="11">
      <c r="A11" s="4" t="inlineStr">
        <is>
          <t>Less: current portion</t>
        </is>
      </c>
      <c r="B11" s="5" t="n">
        <v>0</v>
      </c>
    </row>
    <row r="12">
      <c r="A12" s="4" t="inlineStr">
        <is>
          <t>Net carrying amount</t>
        </is>
      </c>
      <c r="B12" s="6" t="n">
        <v>99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43880</v>
      </c>
      <c r="C4" s="6" t="n">
        <v>-35474</v>
      </c>
      <c r="D4" s="6" t="n">
        <v>-81534</v>
      </c>
      <c r="E4" s="6" t="n">
        <v>-78234</v>
      </c>
    </row>
    <row r="5">
      <c r="A5" s="3" t="inlineStr">
        <is>
          <t>Denominator:</t>
        </is>
      </c>
    </row>
    <row r="6">
      <c r="A6" s="4" t="inlineStr">
        <is>
          <t>Weighted-average number of common shares used in loss per share - basic and diluted (in shares)</t>
        </is>
      </c>
      <c r="B6" s="5" t="n">
        <v>46420046</v>
      </c>
      <c r="C6" s="5" t="n">
        <v>46109193</v>
      </c>
      <c r="D6" s="5" t="n">
        <v>46345585</v>
      </c>
      <c r="E6" s="5" t="n">
        <v>45891557</v>
      </c>
    </row>
    <row r="7">
      <c r="A7" s="4" t="inlineStr">
        <is>
          <t>Loss per share - basic and diluted (in dollars per share)</t>
        </is>
      </c>
      <c r="B7" s="8" t="n">
        <v>-0.95</v>
      </c>
      <c r="C7" s="8" t="n">
        <v>-0.77</v>
      </c>
      <c r="D7" s="8" t="n">
        <v>-1.76</v>
      </c>
      <c r="E7" s="8" t="n">
        <v>-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tions to purchase common stock</t>
        </is>
      </c>
    </row>
    <row r="4">
      <c r="A4" s="3" t="inlineStr">
        <is>
          <t>Antidilutive Securities Excluded from Computation of Earnings Per Share [Line Items]</t>
        </is>
      </c>
    </row>
    <row r="5">
      <c r="A5" s="4" t="inlineStr">
        <is>
          <t>Potentially dilutive securities, prior to the use of the treasury stock method, excluded from the computation of diluted weighted-average shares outstanding, as they would be anti-dilutive (in shares)</t>
        </is>
      </c>
      <c r="B5" s="5" t="n">
        <v>6194931</v>
      </c>
      <c r="C5" s="5" t="n">
        <v>5163480</v>
      </c>
      <c r="D5" s="5" t="n">
        <v>6194931</v>
      </c>
      <c r="E5" s="5" t="n">
        <v>5163480</v>
      </c>
    </row>
    <row r="6">
      <c r="A6" s="4" t="inlineStr">
        <is>
          <t>Restricted stock units</t>
        </is>
      </c>
    </row>
    <row r="7">
      <c r="A7" s="3" t="inlineStr">
        <is>
          <t>Antidilutive Securities Excluded from Computation of Earnings Per Share [Line Items]</t>
        </is>
      </c>
    </row>
    <row r="8">
      <c r="A8" s="4" t="inlineStr">
        <is>
          <t>Potentially dilutive securities, prior to the use of the treasury stock method, excluded from the computation of diluted weighted-average shares outstanding, as they would be anti-dilutive (in shares)</t>
        </is>
      </c>
      <c r="B8" s="5" t="n">
        <v>835972</v>
      </c>
      <c r="C8" s="5" t="n">
        <v>648148</v>
      </c>
      <c r="D8" s="5" t="n">
        <v>835972</v>
      </c>
      <c r="E8" s="5" t="n">
        <v>648148</v>
      </c>
    </row>
    <row r="9">
      <c r="A9" s="4" t="inlineStr">
        <is>
          <t>Performance units</t>
        </is>
      </c>
    </row>
    <row r="10">
      <c r="A10" s="3" t="inlineStr">
        <is>
          <t>Antidilutive Securities Excluded from Computation of Earnings Per Share [Line Items]</t>
        </is>
      </c>
    </row>
    <row r="11">
      <c r="A11" s="4" t="inlineStr">
        <is>
          <t>Potentially dilutive securities, prior to the use of the treasury stock method, excluded from the computation of diluted weighted-average shares outstanding, as they would be anti-dilutive (in shares)</t>
        </is>
      </c>
      <c r="B11" s="5" t="n">
        <v>70000</v>
      </c>
      <c r="C11" s="5" t="n">
        <v>79000</v>
      </c>
      <c r="D11" s="5" t="n">
        <v>70000</v>
      </c>
      <c r="E11" s="5" t="n">
        <v>7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duct Revenue Reserves and Allowances (Details) - USD ($)</t>
        </is>
      </c>
      <c r="B1" s="2" t="inlineStr">
        <is>
          <t>6 Months Ended</t>
        </is>
      </c>
    </row>
    <row r="2">
      <c r="B2" s="2" t="inlineStr">
        <is>
          <t>Jun. 30, 2020</t>
        </is>
      </c>
      <c r="C2" s="2" t="inlineStr">
        <is>
          <t>Jun. 30, 2019</t>
        </is>
      </c>
    </row>
    <row r="3">
      <c r="A3" s="3" t="inlineStr">
        <is>
          <t>Summary of Activity of Product Revenue Allowance and Reserves</t>
        </is>
      </c>
    </row>
    <row r="4">
      <c r="A4" s="4" t="inlineStr">
        <is>
          <t>Bad debt write-offs</t>
        </is>
      </c>
      <c r="B4" s="6" t="n">
        <v>0</v>
      </c>
    </row>
    <row r="5">
      <c r="A5" s="4" t="inlineStr">
        <is>
          <t>Trade receivables, credit losses</t>
        </is>
      </c>
      <c r="B5" s="5" t="n">
        <v>0</v>
      </c>
    </row>
    <row r="6">
      <c r="A6" s="4" t="inlineStr">
        <is>
          <t>Product Revenue Allowance and Reserves</t>
        </is>
      </c>
    </row>
    <row r="7">
      <c r="A7" s="3" t="inlineStr">
        <is>
          <t>Summary of Activity of Product Revenue Allowance and Reserves</t>
        </is>
      </c>
    </row>
    <row r="8">
      <c r="A8" s="4" t="inlineStr">
        <is>
          <t>Beginning balance</t>
        </is>
      </c>
      <c r="B8" s="5" t="n">
        <v>24602000</v>
      </c>
      <c r="C8" s="6" t="n">
        <v>11229000</v>
      </c>
    </row>
    <row r="9">
      <c r="A9" s="4" t="inlineStr">
        <is>
          <t>Provision related to sales in the current year</t>
        </is>
      </c>
      <c r="B9" s="5" t="n">
        <v>50465000</v>
      </c>
      <c r="C9" s="5" t="n">
        <v>43821000</v>
      </c>
    </row>
    <row r="10">
      <c r="A10" s="4" t="inlineStr">
        <is>
          <t>Adjustments related to prior period sales</t>
        </is>
      </c>
      <c r="B10" s="5" t="n">
        <v>-2569000</v>
      </c>
      <c r="C10" s="5" t="n">
        <v>-340000</v>
      </c>
    </row>
    <row r="11">
      <c r="A11" s="4" t="inlineStr">
        <is>
          <t>Credits and payments made</t>
        </is>
      </c>
      <c r="B11" s="5" t="n">
        <v>-52874000</v>
      </c>
      <c r="C11" s="5" t="n">
        <v>-35929000</v>
      </c>
    </row>
    <row r="12">
      <c r="A12" s="4" t="inlineStr">
        <is>
          <t>Ending balance</t>
        </is>
      </c>
      <c r="B12" s="5" t="n">
        <v>19624000</v>
      </c>
      <c r="C12" s="5" t="n">
        <v>18781000</v>
      </c>
    </row>
    <row r="13">
      <c r="A13" s="4" t="inlineStr">
        <is>
          <t>Chargebacks, Discounts, and Fees</t>
        </is>
      </c>
    </row>
    <row r="14">
      <c r="A14" s="3" t="inlineStr">
        <is>
          <t>Summary of Activity of Product Revenue Allowance and Reserves</t>
        </is>
      </c>
    </row>
    <row r="15">
      <c r="A15" s="4" t="inlineStr">
        <is>
          <t>Beginning balance</t>
        </is>
      </c>
      <c r="B15" s="5" t="n">
        <v>5739000</v>
      </c>
      <c r="C15" s="5" t="n">
        <v>3198000</v>
      </c>
    </row>
    <row r="16">
      <c r="A16" s="4" t="inlineStr">
        <is>
          <t>Provision related to sales in the current year</t>
        </is>
      </c>
      <c r="B16" s="5" t="n">
        <v>12129000</v>
      </c>
      <c r="C16" s="5" t="n">
        <v>13034000</v>
      </c>
    </row>
    <row r="17">
      <c r="A17" s="4" t="inlineStr">
        <is>
          <t>Adjustments related to prior period sales</t>
        </is>
      </c>
      <c r="B17" s="5" t="n">
        <v>-294000</v>
      </c>
      <c r="C17" s="5" t="n">
        <v>-16000</v>
      </c>
    </row>
    <row r="18">
      <c r="A18" s="4" t="inlineStr">
        <is>
          <t>Credits and payments made</t>
        </is>
      </c>
      <c r="B18" s="5" t="n">
        <v>-15390000</v>
      </c>
      <c r="C18" s="5" t="n">
        <v>-11971000</v>
      </c>
    </row>
    <row r="19">
      <c r="A19" s="4" t="inlineStr">
        <is>
          <t>Ending balance</t>
        </is>
      </c>
      <c r="B19" s="5" t="n">
        <v>2184000</v>
      </c>
      <c r="C19" s="5" t="n">
        <v>4245000</v>
      </c>
    </row>
    <row r="20">
      <c r="A20" s="4" t="inlineStr">
        <is>
          <t>Government and other rebates</t>
        </is>
      </c>
    </row>
    <row r="21">
      <c r="A21" s="3" t="inlineStr">
        <is>
          <t>Summary of Activity of Product Revenue Allowance and Reserves</t>
        </is>
      </c>
    </row>
    <row r="22">
      <c r="A22" s="4" t="inlineStr">
        <is>
          <t>Beginning balance</t>
        </is>
      </c>
      <c r="B22" s="5" t="n">
        <v>17280000</v>
      </c>
      <c r="C22" s="5" t="n">
        <v>7620000</v>
      </c>
    </row>
    <row r="23">
      <c r="A23" s="4" t="inlineStr">
        <is>
          <t>Provision related to sales in the current year</t>
        </is>
      </c>
      <c r="B23" s="5" t="n">
        <v>34448000</v>
      </c>
      <c r="C23" s="5" t="n">
        <v>30294000</v>
      </c>
    </row>
    <row r="24">
      <c r="A24" s="4" t="inlineStr">
        <is>
          <t>Adjustments related to prior period sales</t>
        </is>
      </c>
      <c r="B24" s="5" t="n">
        <v>-826000</v>
      </c>
      <c r="C24" s="5" t="n">
        <v>-183000</v>
      </c>
    </row>
    <row r="25">
      <c r="A25" s="4" t="inlineStr">
        <is>
          <t>Credits and payments made</t>
        </is>
      </c>
      <c r="B25" s="5" t="n">
        <v>-36805000</v>
      </c>
      <c r="C25" s="5" t="n">
        <v>-23690000</v>
      </c>
    </row>
    <row r="26">
      <c r="A26" s="4" t="inlineStr">
        <is>
          <t>Ending balance</t>
        </is>
      </c>
      <c r="B26" s="5" t="n">
        <v>14097000</v>
      </c>
      <c r="C26" s="5" t="n">
        <v>14041000</v>
      </c>
    </row>
    <row r="27">
      <c r="A27" s="4" t="inlineStr">
        <is>
          <t>Returns</t>
        </is>
      </c>
    </row>
    <row r="28">
      <c r="A28" s="3" t="inlineStr">
        <is>
          <t>Summary of Activity of Product Revenue Allowance and Reserves</t>
        </is>
      </c>
    </row>
    <row r="29">
      <c r="A29" s="4" t="inlineStr">
        <is>
          <t>Beginning balance</t>
        </is>
      </c>
      <c r="B29" s="5" t="n">
        <v>1583000</v>
      </c>
      <c r="C29" s="5" t="n">
        <v>411000</v>
      </c>
    </row>
    <row r="30">
      <c r="A30" s="4" t="inlineStr">
        <is>
          <t>Provision related to sales in the current year</t>
        </is>
      </c>
      <c r="B30" s="5" t="n">
        <v>3888000</v>
      </c>
      <c r="C30" s="5" t="n">
        <v>493000</v>
      </c>
    </row>
    <row r="31">
      <c r="A31" s="4" t="inlineStr">
        <is>
          <t>Adjustments related to prior period sales</t>
        </is>
      </c>
      <c r="B31" s="5" t="n">
        <v>-1449000</v>
      </c>
      <c r="C31" s="5" t="n">
        <v>-141000</v>
      </c>
    </row>
    <row r="32">
      <c r="A32" s="4" t="inlineStr">
        <is>
          <t>Credits and payments made</t>
        </is>
      </c>
      <c r="B32" s="5" t="n">
        <v>-679000</v>
      </c>
      <c r="C32" s="5" t="n">
        <v>-268000</v>
      </c>
    </row>
    <row r="33">
      <c r="A33" s="4" t="inlineStr">
        <is>
          <t>Ending balance</t>
        </is>
      </c>
      <c r="B33" s="6" t="n">
        <v>3343000</v>
      </c>
      <c r="C33" s="6" t="n">
        <v>49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0" customWidth="1" min="3" max="3"/>
    <col width="21" customWidth="1" min="4" max="4"/>
    <col width="21" customWidth="1" min="5" max="5"/>
    <col width="14" customWidth="1" min="6" max="6"/>
    <col width="21" customWidth="1" min="7" max="7"/>
  </cols>
  <sheetData>
    <row r="1">
      <c r="A1" s="1" t="inlineStr">
        <is>
          <t>Commitments and Contingencies - Manufacturing Agreements (Details) € in Millions, SFr in Millions, $ in Millions</t>
        </is>
      </c>
      <c r="B1" s="2" t="inlineStr">
        <is>
          <t>1 Months Ended</t>
        </is>
      </c>
      <c r="G1" s="2" t="inlineStr">
        <is>
          <t>6 Months Ended</t>
        </is>
      </c>
    </row>
    <row r="2">
      <c r="B2" s="2" t="inlineStr">
        <is>
          <t>May 31, 2020CHF (SFr)</t>
        </is>
      </c>
      <c r="C2" s="2" t="inlineStr">
        <is>
          <t>May 31, 2020USD ($)</t>
        </is>
      </c>
      <c r="D2" s="2" t="inlineStr">
        <is>
          <t>Jul. 31, 2016USD ($)</t>
        </is>
      </c>
      <c r="E2" s="2" t="inlineStr">
        <is>
          <t>Jul. 31, 2016EUR (€)</t>
        </is>
      </c>
      <c r="F2" s="2" t="inlineStr">
        <is>
          <t>Jun. 30, 2016</t>
        </is>
      </c>
      <c r="G2" s="2" t="inlineStr">
        <is>
          <t>Jun. 30, 2020USD ($)</t>
        </is>
      </c>
    </row>
    <row r="3">
      <c r="A3" s="4" t="inlineStr">
        <is>
          <t>Affiliated Entity</t>
        </is>
      </c>
    </row>
    <row r="4">
      <c r="A4" s="3" t="inlineStr">
        <is>
          <t>Collaborative Arrangement and Arrangement Other than Collaborative [Line Items]</t>
        </is>
      </c>
    </row>
    <row r="5">
      <c r="A5" s="4" t="inlineStr">
        <is>
          <t>Revenue from related parties</t>
        </is>
      </c>
      <c r="G5" s="10" t="n">
        <v>23.7</v>
      </c>
    </row>
    <row r="6">
      <c r="A6" s="4" t="inlineStr">
        <is>
          <t>Due to related parties</t>
        </is>
      </c>
      <c r="G6" s="6" t="n">
        <v>1</v>
      </c>
    </row>
    <row r="7">
      <c r="A7" s="4" t="inlineStr">
        <is>
          <t>Ypsomed Supply Agreement</t>
        </is>
      </c>
    </row>
    <row r="8">
      <c r="A8" s="3" t="inlineStr">
        <is>
          <t>Collaborative Arrangement and Arrangement Other than Collaborative [Line Items]</t>
        </is>
      </c>
    </row>
    <row r="9">
      <c r="A9" s="4" t="inlineStr">
        <is>
          <t>Services agreement, term</t>
        </is>
      </c>
      <c r="B9" s="4" t="inlineStr">
        <is>
          <t>2 years</t>
        </is>
      </c>
      <c r="C9" s="4" t="inlineStr">
        <is>
          <t>2 years</t>
        </is>
      </c>
      <c r="F9" s="4" t="inlineStr">
        <is>
          <t>3 years</t>
        </is>
      </c>
    </row>
    <row r="10">
      <c r="A10" s="4" t="inlineStr">
        <is>
          <t>Services agreement, renewal term</t>
        </is>
      </c>
      <c r="F10" s="4" t="inlineStr">
        <is>
          <t>2 years</t>
        </is>
      </c>
    </row>
    <row r="11">
      <c r="A11" s="4" t="inlineStr">
        <is>
          <t>Service agreement, period required for notice of non-renewal</t>
        </is>
      </c>
      <c r="F11" s="4" t="inlineStr">
        <is>
          <t>18 months</t>
        </is>
      </c>
    </row>
    <row r="12">
      <c r="A12" s="4" t="inlineStr">
        <is>
          <t>Total minimum payments inclusive of milestone payments and one-time capacity fee</t>
        </is>
      </c>
      <c r="B12" s="11" t="n">
        <v>1.9</v>
      </c>
      <c r="C12" s="10" t="n">
        <v>2.1</v>
      </c>
    </row>
    <row r="13">
      <c r="A13" s="4" t="inlineStr">
        <is>
          <t>Vetter Supply Agreement</t>
        </is>
      </c>
    </row>
    <row r="14">
      <c r="A14" s="3" t="inlineStr">
        <is>
          <t>Collaborative Arrangement and Arrangement Other than Collaborative [Line Items]</t>
        </is>
      </c>
    </row>
    <row r="15">
      <c r="A15" s="4" t="inlineStr">
        <is>
          <t>Services agreement, term</t>
        </is>
      </c>
      <c r="F15" s="4" t="inlineStr">
        <is>
          <t>5 years</t>
        </is>
      </c>
    </row>
    <row r="16">
      <c r="A16" s="4" t="inlineStr">
        <is>
          <t>Services agreement, renewal term</t>
        </is>
      </c>
      <c r="F16" s="4" t="inlineStr">
        <is>
          <t>2 years</t>
        </is>
      </c>
    </row>
    <row r="17">
      <c r="A17" s="4" t="inlineStr">
        <is>
          <t>Service agreement, period required for notice of non-renewal</t>
        </is>
      </c>
      <c r="F17" s="4" t="inlineStr">
        <is>
          <t>2 years</t>
        </is>
      </c>
    </row>
    <row r="18">
      <c r="A18" s="4" t="inlineStr">
        <is>
          <t>Lonza Agreement</t>
        </is>
      </c>
    </row>
    <row r="19">
      <c r="A19" s="3" t="inlineStr">
        <is>
          <t>Collaborative Arrangement and Arrangement Other than Collaborative [Line Items]</t>
        </is>
      </c>
    </row>
    <row r="20">
      <c r="A20" s="4" t="inlineStr">
        <is>
          <t>Services agreement, term</t>
        </is>
      </c>
      <c r="D20" s="4" t="inlineStr">
        <is>
          <t>6 years</t>
        </is>
      </c>
      <c r="E20" s="4" t="inlineStr">
        <is>
          <t>6 years</t>
        </is>
      </c>
    </row>
    <row r="21">
      <c r="A21" s="4" t="inlineStr">
        <is>
          <t>Services agreement, renewal term</t>
        </is>
      </c>
      <c r="D21" s="4" t="inlineStr">
        <is>
          <t>3 years</t>
        </is>
      </c>
      <c r="E21" s="4" t="inlineStr">
        <is>
          <t>3 years</t>
        </is>
      </c>
    </row>
    <row r="22">
      <c r="A22" s="4" t="inlineStr">
        <is>
          <t>Service agreement, period required for notice of non-renewal</t>
        </is>
      </c>
      <c r="D22" s="4" t="inlineStr">
        <is>
          <t>24 months</t>
        </is>
      </c>
      <c r="E22" s="4" t="inlineStr">
        <is>
          <t>24 months</t>
        </is>
      </c>
    </row>
    <row r="23">
      <c r="A23" s="4" t="inlineStr">
        <is>
          <t>Annual minimum batches</t>
        </is>
      </c>
      <c r="D23" s="10" t="n">
        <v>3.3</v>
      </c>
      <c r="E23" s="12" t="n">
        <v>2.9</v>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Subsequent Events (Details) - Subsequent Event - Menarini Group $ in Millions</t>
        </is>
      </c>
      <c r="B1" s="2" t="inlineStr">
        <is>
          <t>Jul. 23, 2020USD ($)</t>
        </is>
      </c>
    </row>
    <row r="2">
      <c r="A2" s="3" t="inlineStr">
        <is>
          <t>Subsequent Event [Line Items]</t>
        </is>
      </c>
    </row>
    <row r="3">
      <c r="A3" s="4" t="inlineStr">
        <is>
          <t>License fee</t>
        </is>
      </c>
      <c r="B3" s="6" t="n">
        <v>30</v>
      </c>
    </row>
    <row r="4">
      <c r="A4" s="4" t="inlineStr">
        <is>
          <t>Maximum</t>
        </is>
      </c>
    </row>
    <row r="5">
      <c r="A5" s="3" t="inlineStr">
        <is>
          <t>Subsequent Event [Line Items]</t>
        </is>
      </c>
    </row>
    <row r="6">
      <c r="A6" s="4" t="inlineStr">
        <is>
          <t>Development and regulatory milestone payments receivable</t>
        </is>
      </c>
      <c r="B6" s="5" t="n">
        <v>20</v>
      </c>
    </row>
    <row r="7">
      <c r="A7" s="4" t="inlineStr">
        <is>
          <t>Sales milestone payments receivable</t>
        </is>
      </c>
      <c r="B7"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USED IN OPERATING ACTIVITIES:</t>
        </is>
      </c>
    </row>
    <row r="4">
      <c r="A4" s="4" t="inlineStr">
        <is>
          <t>Net loss</t>
        </is>
      </c>
      <c r="B4" s="6" t="n">
        <v>-81534</v>
      </c>
      <c r="C4" s="6" t="n">
        <v>-78234</v>
      </c>
    </row>
    <row r="5">
      <c r="A5" s="3" t="inlineStr">
        <is>
          <t>Adjustments to reconcile net loss to net cash used in operating activities:</t>
        </is>
      </c>
    </row>
    <row r="6">
      <c r="A6" s="4" t="inlineStr">
        <is>
          <t>Depreciation and amortization</t>
        </is>
      </c>
      <c r="B6" s="5" t="n">
        <v>945</v>
      </c>
      <c r="C6" s="5" t="n">
        <v>1219</v>
      </c>
    </row>
    <row r="7">
      <c r="A7" s="4" t="inlineStr">
        <is>
          <t>Amortization of discount on marketable securities, net</t>
        </is>
      </c>
      <c r="B7" s="5" t="n">
        <v>132</v>
      </c>
      <c r="C7" s="5" t="n">
        <v>-132</v>
      </c>
    </row>
    <row r="8">
      <c r="A8" s="4" t="inlineStr">
        <is>
          <t>Amortization of debt discount and debt issuance costs</t>
        </is>
      </c>
      <c r="B8" s="5" t="n">
        <v>8725</v>
      </c>
      <c r="C8" s="5" t="n">
        <v>7628</v>
      </c>
    </row>
    <row r="9">
      <c r="A9" s="4" t="inlineStr">
        <is>
          <t>Impairment loss on operating lease right of use assets</t>
        </is>
      </c>
      <c r="B9" s="5" t="n">
        <v>0</v>
      </c>
      <c r="C9" s="5" t="n">
        <v>339</v>
      </c>
    </row>
    <row r="10">
      <c r="A10" s="4" t="inlineStr">
        <is>
          <t>Stock-based compensation</t>
        </is>
      </c>
      <c r="B10" s="5" t="n">
        <v>13299</v>
      </c>
      <c r="C10" s="5" t="n">
        <v>11863</v>
      </c>
    </row>
    <row r="11">
      <c r="A11" s="4" t="inlineStr">
        <is>
          <t>(Gain)/Loss on property and equipment disposals</t>
        </is>
      </c>
      <c r="B11" s="5" t="n">
        <v>0</v>
      </c>
      <c r="C11" s="5" t="n">
        <v>201</v>
      </c>
    </row>
    <row r="12">
      <c r="A12" s="3" t="inlineStr">
        <is>
          <t>Changes in operating assets and liabilities:</t>
        </is>
      </c>
    </row>
    <row r="13">
      <c r="A13" s="4" t="inlineStr">
        <is>
          <t>Inventory</t>
        </is>
      </c>
      <c r="B13" s="5" t="n">
        <v>-583</v>
      </c>
      <c r="C13" s="5" t="n">
        <v>1053</v>
      </c>
    </row>
    <row r="14">
      <c r="A14" s="4" t="inlineStr">
        <is>
          <t>Accounts receivable, net</t>
        </is>
      </c>
      <c r="B14" s="5" t="n">
        <v>5390</v>
      </c>
      <c r="C14" s="5" t="n">
        <v>-6891</v>
      </c>
    </row>
    <row r="15">
      <c r="A15" s="4" t="inlineStr">
        <is>
          <t>Prepaid expenses</t>
        </is>
      </c>
      <c r="B15" s="5" t="n">
        <v>4210</v>
      </c>
      <c r="C15" s="5" t="n">
        <v>5656</v>
      </c>
    </row>
    <row r="16">
      <c r="A16" s="4" t="inlineStr">
        <is>
          <t>Other current assets</t>
        </is>
      </c>
      <c r="B16" s="5" t="n">
        <v>-992</v>
      </c>
      <c r="C16" s="5" t="n">
        <v>329</v>
      </c>
    </row>
    <row r="17">
      <c r="A17" s="4" t="inlineStr">
        <is>
          <t>Operating lease right of use assets</t>
        </is>
      </c>
      <c r="B17" s="5" t="n">
        <v>1027</v>
      </c>
      <c r="C17" s="5" t="n">
        <v>1010</v>
      </c>
    </row>
    <row r="18">
      <c r="A18" s="4" t="inlineStr">
        <is>
          <t>Other long-term assets</t>
        </is>
      </c>
      <c r="B18" s="5" t="n">
        <v>0</v>
      </c>
      <c r="C18" s="5" t="n">
        <v>58</v>
      </c>
    </row>
    <row r="19">
      <c r="A19" s="4" t="inlineStr">
        <is>
          <t>Accounts payable</t>
        </is>
      </c>
      <c r="B19" s="5" t="n">
        <v>5688</v>
      </c>
      <c r="C19" s="5" t="n">
        <v>1815</v>
      </c>
    </row>
    <row r="20">
      <c r="A20" s="4" t="inlineStr">
        <is>
          <t>Accrued expenses and other current liabilities</t>
        </is>
      </c>
      <c r="B20" s="5" t="n">
        <v>-1274</v>
      </c>
      <c r="C20" s="5" t="n">
        <v>1556</v>
      </c>
    </row>
    <row r="21">
      <c r="A21" s="4" t="inlineStr">
        <is>
          <t>Lease liability, operating leases</t>
        </is>
      </c>
      <c r="B21" s="5" t="n">
        <v>-1102</v>
      </c>
      <c r="C21" s="5" t="n">
        <v>-1140</v>
      </c>
    </row>
    <row r="22">
      <c r="A22" s="4" t="inlineStr">
        <is>
          <t>Other non-current liabilities</t>
        </is>
      </c>
      <c r="B22" s="5" t="n">
        <v>0</v>
      </c>
      <c r="C22" s="5" t="n">
        <v>-48</v>
      </c>
    </row>
    <row r="23">
      <c r="A23" s="4" t="inlineStr">
        <is>
          <t>Net cash used in operating activities</t>
        </is>
      </c>
      <c r="B23" s="5" t="n">
        <v>-46069</v>
      </c>
      <c r="C23" s="5" t="n">
        <v>-53718</v>
      </c>
    </row>
    <row r="24">
      <c r="A24" s="3" t="inlineStr">
        <is>
          <t>CASH FLOWS PROVIDED BY INVESTING ACTIVITIES:</t>
        </is>
      </c>
    </row>
    <row r="25">
      <c r="A25" s="4" t="inlineStr">
        <is>
          <t>Purchases of marketable securities</t>
        </is>
      </c>
      <c r="B25" s="5" t="n">
        <v>-39907</v>
      </c>
      <c r="C25" s="5" t="n">
        <v>-33595</v>
      </c>
    </row>
    <row r="26">
      <c r="A26" s="4" t="inlineStr">
        <is>
          <t>Sales and maturities of marketable securities</t>
        </is>
      </c>
      <c r="B26" s="5" t="n">
        <v>61400</v>
      </c>
      <c r="C26" s="5" t="n">
        <v>90000</v>
      </c>
    </row>
    <row r="27">
      <c r="A27" s="4" t="inlineStr">
        <is>
          <t>Net cash provided by investing activities</t>
        </is>
      </c>
      <c r="B27" s="5" t="n">
        <v>21493</v>
      </c>
      <c r="C27" s="5" t="n">
        <v>56405</v>
      </c>
    </row>
    <row r="28">
      <c r="A28" s="3" t="inlineStr">
        <is>
          <t>CASH FLOWS PROVIDED BY FINANCING ACTIVITIES:</t>
        </is>
      </c>
    </row>
    <row r="29">
      <c r="A29" s="4" t="inlineStr">
        <is>
          <t>Proceeds from exercise of stock options and warrant exercises</t>
        </is>
      </c>
      <c r="B29" s="5" t="n">
        <v>0</v>
      </c>
      <c r="C29" s="5" t="n">
        <v>3869</v>
      </c>
    </row>
    <row r="30">
      <c r="A30" s="4" t="inlineStr">
        <is>
          <t>Proceeds from issuance of term loan, net</t>
        </is>
      </c>
      <c r="B30" s="5" t="n">
        <v>9939</v>
      </c>
      <c r="C30" s="5" t="n">
        <v>0</v>
      </c>
    </row>
    <row r="31">
      <c r="A31" s="4" t="inlineStr">
        <is>
          <t>Proceeds from issuance of shares under employee stock purchase plan</t>
        </is>
      </c>
      <c r="B31" s="5" t="n">
        <v>990</v>
      </c>
      <c r="C31" s="5" t="n">
        <v>1027</v>
      </c>
    </row>
    <row r="32">
      <c r="A32" s="4" t="inlineStr">
        <is>
          <t>Net cash provided by financing activities</t>
        </is>
      </c>
      <c r="B32" s="5" t="n">
        <v>10929</v>
      </c>
      <c r="C32" s="5" t="n">
        <v>4896</v>
      </c>
    </row>
    <row r="33">
      <c r="A33" s="4" t="inlineStr">
        <is>
          <t>NET INCREASE (DECREASE) IN CASH, CASH EQUIVALENTS, AND RESTRICTED CASH</t>
        </is>
      </c>
      <c r="B33" s="5" t="n">
        <v>-13647</v>
      </c>
      <c r="C33" s="5" t="n">
        <v>7583</v>
      </c>
    </row>
    <row r="34">
      <c r="A34" s="4" t="inlineStr">
        <is>
          <t>CASH, CASH EQUIVALENTS, AND RESTRICTED CASH AT BEGINNING OF YEAR</t>
        </is>
      </c>
      <c r="B34" s="5" t="n">
        <v>70453</v>
      </c>
      <c r="C34" s="5" t="n">
        <v>59881</v>
      </c>
    </row>
    <row r="35">
      <c r="A35" s="4" t="inlineStr">
        <is>
          <t>CASH, CASH EQUIVALENTS, AND RESTRICTED CASH AT END OF PERIOD</t>
        </is>
      </c>
      <c r="B35" s="5" t="n">
        <v>56806</v>
      </c>
      <c r="C35" s="5" t="n">
        <v>67464</v>
      </c>
    </row>
    <row r="36">
      <c r="A36" s="3" t="inlineStr">
        <is>
          <t>SUPPLEMENTAL DISCLOSURES:</t>
        </is>
      </c>
    </row>
    <row r="37">
      <c r="A37" s="4" t="inlineStr">
        <is>
          <t>Cash paid for interest</t>
        </is>
      </c>
      <c r="B37" s="5" t="n">
        <v>4818</v>
      </c>
      <c r="C37" s="5" t="n">
        <v>4575</v>
      </c>
    </row>
    <row r="38">
      <c r="A38" s="4" t="inlineStr">
        <is>
          <t>Cash paid for amounts included in the measurement of operating lease liabilities</t>
        </is>
      </c>
      <c r="B38" s="5" t="n">
        <v>1175</v>
      </c>
      <c r="C38" s="5" t="n">
        <v>685</v>
      </c>
    </row>
    <row r="39">
      <c r="A39" s="4" t="inlineStr">
        <is>
          <t>Right of use assets obtained in exchange for operating lease liability</t>
        </is>
      </c>
      <c r="B39" s="6" t="n">
        <v>1110</v>
      </c>
      <c r="C39" s="6" t="n">
        <v>82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45563693</v>
      </c>
    </row>
    <row r="3">
      <c r="A3" s="4" t="inlineStr">
        <is>
          <t>Beginning balance at Dec. 31, 2018</t>
        </is>
      </c>
      <c r="B3" s="6" t="n">
        <v>60632</v>
      </c>
      <c r="C3" s="6" t="n">
        <v>5</v>
      </c>
      <c r="D3" s="6" t="n">
        <v>1165003</v>
      </c>
      <c r="E3" s="6" t="n">
        <v>-755</v>
      </c>
      <c r="F3" s="6" t="n">
        <v>-1103621</v>
      </c>
    </row>
    <row r="4">
      <c r="A4" s="3" t="inlineStr">
        <is>
          <t>Increase (Decrease) in Stockholders' Equity [Roll Forward]</t>
        </is>
      </c>
    </row>
    <row r="5">
      <c r="A5" s="4" t="inlineStr">
        <is>
          <t>Net loss</t>
        </is>
      </c>
      <c r="B5" s="5" t="n">
        <v>-78234</v>
      </c>
      <c r="F5" s="5" t="n">
        <v>-78234</v>
      </c>
    </row>
    <row r="6">
      <c r="A6" s="4" t="inlineStr">
        <is>
          <t>Unrealized gain (loss) from available-for-sale debt securities</t>
        </is>
      </c>
      <c r="B6" s="5" t="n">
        <v>710</v>
      </c>
      <c r="E6" s="5" t="n">
        <v>710</v>
      </c>
    </row>
    <row r="7">
      <c r="A7" s="4" t="inlineStr">
        <is>
          <t>Vesting of restricted shares (in shares)</t>
        </is>
      </c>
      <c r="C7" s="5" t="n">
        <v>75331</v>
      </c>
    </row>
    <row r="8">
      <c r="A8" s="4" t="inlineStr">
        <is>
          <t>Vesting of restricted shares</t>
        </is>
      </c>
      <c r="B8" s="5" t="n">
        <v>0</v>
      </c>
    </row>
    <row r="9">
      <c r="A9" s="4" t="inlineStr">
        <is>
          <t>Exercise of options (in shares)</t>
        </is>
      </c>
      <c r="C9" s="5" t="n">
        <v>341337</v>
      </c>
    </row>
    <row r="10">
      <c r="A10" s="4" t="inlineStr">
        <is>
          <t>Exercise of options</t>
        </is>
      </c>
      <c r="B10" s="5" t="n">
        <v>2869</v>
      </c>
      <c r="D10" s="5" t="n">
        <v>2869</v>
      </c>
    </row>
    <row r="11">
      <c r="A11" s="4" t="inlineStr">
        <is>
          <t>Exercise of warrants (in shares)</t>
        </is>
      </c>
      <c r="C11" s="5" t="n">
        <v>81104</v>
      </c>
    </row>
    <row r="12">
      <c r="A12" s="4" t="inlineStr">
        <is>
          <t>Exercise of warrants</t>
        </is>
      </c>
      <c r="B12" s="5" t="n">
        <v>1000</v>
      </c>
      <c r="D12" s="5" t="n">
        <v>1000</v>
      </c>
    </row>
    <row r="13">
      <c r="A13" s="4" t="inlineStr">
        <is>
          <t>Issuance of common stock upon purchase by employee stock purchase plan (in shares)</t>
        </is>
      </c>
      <c r="C13" s="5" t="n">
        <v>63732</v>
      </c>
    </row>
    <row r="14">
      <c r="A14" s="4" t="inlineStr">
        <is>
          <t>Issuance of common stock upon purchase by employee stock purchase plan</t>
        </is>
      </c>
      <c r="B14" s="5" t="n">
        <v>1027</v>
      </c>
      <c r="D14" s="5" t="n">
        <v>1027</v>
      </c>
    </row>
    <row r="15">
      <c r="A15" s="4" t="inlineStr">
        <is>
          <t>Share-based compensation expense</t>
        </is>
      </c>
      <c r="B15" s="5" t="n">
        <v>11862</v>
      </c>
      <c r="D15" s="5" t="n">
        <v>11862</v>
      </c>
    </row>
    <row r="16">
      <c r="A16" s="4" t="inlineStr">
        <is>
          <t>Ending balance (in shares) at Jun. 30, 2019</t>
        </is>
      </c>
      <c r="C16" s="5" t="n">
        <v>46125197</v>
      </c>
    </row>
    <row r="17">
      <c r="A17" s="4" t="inlineStr">
        <is>
          <t>Ending balance at Jun. 30, 2019</t>
        </is>
      </c>
      <c r="B17" s="5" t="n">
        <v>-134</v>
      </c>
      <c r="C17" s="6" t="n">
        <v>5</v>
      </c>
      <c r="D17" s="5" t="n">
        <v>1181761</v>
      </c>
      <c r="E17" s="5" t="n">
        <v>-45</v>
      </c>
      <c r="F17" s="5" t="n">
        <v>-1181855</v>
      </c>
    </row>
    <row r="18">
      <c r="A18" s="4" t="inlineStr">
        <is>
          <t>Beginning balance (in shares) at Mar. 31, 2019</t>
        </is>
      </c>
      <c r="C18" s="5" t="n">
        <v>45967080</v>
      </c>
    </row>
    <row r="19">
      <c r="A19" s="4" t="inlineStr">
        <is>
          <t>Beginning balance at Mar. 31, 2019</t>
        </is>
      </c>
      <c r="B19" s="5" t="n">
        <v>28004</v>
      </c>
      <c r="C19" s="6" t="n">
        <v>5</v>
      </c>
      <c r="D19" s="5" t="n">
        <v>1174661</v>
      </c>
      <c r="E19" s="5" t="n">
        <v>-281</v>
      </c>
      <c r="F19" s="5" t="n">
        <v>-1146381</v>
      </c>
    </row>
    <row r="20">
      <c r="A20" s="3" t="inlineStr">
        <is>
          <t>Increase (Decrease) in Stockholders' Equity [Roll Forward]</t>
        </is>
      </c>
    </row>
    <row r="21">
      <c r="A21" s="4" t="inlineStr">
        <is>
          <t>Net loss</t>
        </is>
      </c>
      <c r="B21" s="5" t="n">
        <v>-35474</v>
      </c>
      <c r="F21" s="5" t="n">
        <v>-35474</v>
      </c>
    </row>
    <row r="22">
      <c r="A22" s="4" t="inlineStr">
        <is>
          <t>Unrealized gain (loss) from available-for-sale debt securities</t>
        </is>
      </c>
      <c r="B22" s="5" t="n">
        <v>236</v>
      </c>
      <c r="E22" s="5" t="n">
        <v>236</v>
      </c>
    </row>
    <row r="23">
      <c r="A23" s="4" t="inlineStr">
        <is>
          <t>Vesting of restricted shares (in shares)</t>
        </is>
      </c>
      <c r="C23" s="5" t="n">
        <v>2218</v>
      </c>
    </row>
    <row r="24">
      <c r="A24" s="4" t="inlineStr">
        <is>
          <t>Vesting of restricted shares</t>
        </is>
      </c>
      <c r="B24" s="5" t="n">
        <v>0</v>
      </c>
    </row>
    <row r="25">
      <c r="A25" s="4" t="inlineStr">
        <is>
          <t>Exercise of options (in shares)</t>
        </is>
      </c>
      <c r="C25" s="5" t="n">
        <v>155899</v>
      </c>
    </row>
    <row r="26">
      <c r="A26" s="4" t="inlineStr">
        <is>
          <t>Exercise of options</t>
        </is>
      </c>
      <c r="B26" s="5" t="n">
        <v>1352</v>
      </c>
      <c r="D26" s="5" t="n">
        <v>1352</v>
      </c>
    </row>
    <row r="27">
      <c r="A27" s="4" t="inlineStr">
        <is>
          <t>Share-based compensation expense related to share-based awards for employee stock purchase plan</t>
        </is>
      </c>
      <c r="B27" s="5" t="n">
        <v>255</v>
      </c>
      <c r="D27" s="5" t="n">
        <v>255</v>
      </c>
    </row>
    <row r="28">
      <c r="A28" s="4" t="inlineStr">
        <is>
          <t>Share-based compensation expense</t>
        </is>
      </c>
      <c r="B28" s="5" t="n">
        <v>5493</v>
      </c>
      <c r="D28" s="5" t="n">
        <v>5493</v>
      </c>
    </row>
    <row r="29">
      <c r="A29" s="4" t="inlineStr">
        <is>
          <t>Ending balance (in shares) at Jun. 30, 2019</t>
        </is>
      </c>
      <c r="C29" s="5" t="n">
        <v>46125197</v>
      </c>
    </row>
    <row r="30">
      <c r="A30" s="4" t="inlineStr">
        <is>
          <t>Ending balance at Jun. 30, 2019</t>
        </is>
      </c>
      <c r="B30" s="5" t="n">
        <v>-134</v>
      </c>
      <c r="C30" s="6" t="n">
        <v>5</v>
      </c>
      <c r="D30" s="5" t="n">
        <v>1181761</v>
      </c>
      <c r="E30" s="5" t="n">
        <v>-45</v>
      </c>
      <c r="F30" s="5" t="n">
        <v>-1181855</v>
      </c>
    </row>
    <row r="31">
      <c r="A31" s="4" t="inlineStr">
        <is>
          <t>Beginning balance (in shares) at Dec. 31, 2019</t>
        </is>
      </c>
      <c r="C31" s="5" t="n">
        <v>46189870</v>
      </c>
    </row>
    <row r="32">
      <c r="A32" s="4" t="inlineStr">
        <is>
          <t>Beginning balance at Dec. 31, 2019</t>
        </is>
      </c>
      <c r="B32" s="5" t="n">
        <v>-42279</v>
      </c>
      <c r="C32" s="6" t="n">
        <v>5</v>
      </c>
      <c r="D32" s="5" t="n">
        <v>1194327</v>
      </c>
      <c r="E32" s="5" t="n">
        <v>3</v>
      </c>
      <c r="F32" s="5" t="n">
        <v>-1236614</v>
      </c>
    </row>
    <row r="33">
      <c r="A33" s="3" t="inlineStr">
        <is>
          <t>Increase (Decrease) in Stockholders' Equity [Roll Forward]</t>
        </is>
      </c>
    </row>
    <row r="34">
      <c r="A34" s="4" t="inlineStr">
        <is>
          <t>Net loss</t>
        </is>
      </c>
      <c r="B34" s="5" t="n">
        <v>-81534</v>
      </c>
      <c r="F34" s="5" t="n">
        <v>-81534</v>
      </c>
    </row>
    <row r="35">
      <c r="A35" s="4" t="inlineStr">
        <is>
          <t>Unrealized gain (loss) from available-for-sale debt securities</t>
        </is>
      </c>
      <c r="B35" s="5" t="n">
        <v>105</v>
      </c>
      <c r="E35" s="5" t="n">
        <v>105</v>
      </c>
    </row>
    <row r="36">
      <c r="A36" s="4" t="inlineStr">
        <is>
          <t>Vesting of restricted shares (in shares)</t>
        </is>
      </c>
      <c r="C36" s="5" t="n">
        <v>203324</v>
      </c>
    </row>
    <row r="37">
      <c r="A37" s="4" t="inlineStr">
        <is>
          <t>Vesting of restricted shares</t>
        </is>
      </c>
      <c r="B37" s="5" t="n">
        <v>0</v>
      </c>
    </row>
    <row r="38">
      <c r="A38" s="4" t="inlineStr">
        <is>
          <t>Issuance of common stock upon purchase by employee stock purchase plan (in shares)</t>
        </is>
      </c>
      <c r="C38" s="5" t="n">
        <v>55297</v>
      </c>
    </row>
    <row r="39">
      <c r="A39" s="4" t="inlineStr">
        <is>
          <t>Issuance of common stock upon purchase by employee stock purchase plan</t>
        </is>
      </c>
      <c r="B39" s="5" t="n">
        <v>990</v>
      </c>
      <c r="D39" s="5" t="n">
        <v>990</v>
      </c>
    </row>
    <row r="40">
      <c r="A40" s="4" t="inlineStr">
        <is>
          <t>Share-based compensation expense</t>
        </is>
      </c>
      <c r="B40" s="5" t="n">
        <v>13299</v>
      </c>
      <c r="D40" s="5" t="n">
        <v>13299</v>
      </c>
    </row>
    <row r="41">
      <c r="A41" s="4" t="inlineStr">
        <is>
          <t>Ending balance (in shares) at Jun. 30, 2020</t>
        </is>
      </c>
      <c r="C41" s="5" t="n">
        <v>46448491</v>
      </c>
    </row>
    <row r="42">
      <c r="A42" s="4" t="inlineStr">
        <is>
          <t>Ending balance at Jun. 30, 2020</t>
        </is>
      </c>
      <c r="B42" s="5" t="n">
        <v>-109419</v>
      </c>
      <c r="C42" s="6" t="n">
        <v>5</v>
      </c>
      <c r="D42" s="5" t="n">
        <v>1208616</v>
      </c>
      <c r="E42" s="5" t="n">
        <v>108</v>
      </c>
      <c r="F42" s="5" t="n">
        <v>-1318148</v>
      </c>
    </row>
    <row r="43">
      <c r="A43" s="4" t="inlineStr">
        <is>
          <t>Beginning balance (in shares) at Mar. 31, 2020</t>
        </is>
      </c>
      <c r="C43" s="5" t="n">
        <v>46387437</v>
      </c>
    </row>
    <row r="44">
      <c r="A44" s="4" t="inlineStr">
        <is>
          <t>Beginning balance at Mar. 31, 2020</t>
        </is>
      </c>
      <c r="B44" s="5" t="n">
        <v>-74153</v>
      </c>
      <c r="C44" s="6" t="n">
        <v>5</v>
      </c>
      <c r="D44" s="5" t="n">
        <v>1200776</v>
      </c>
      <c r="E44" s="5" t="n">
        <v>-666</v>
      </c>
      <c r="F44" s="5" t="n">
        <v>-1274268</v>
      </c>
    </row>
    <row r="45">
      <c r="A45" s="3" t="inlineStr">
        <is>
          <t>Increase (Decrease) in Stockholders' Equity [Roll Forward]</t>
        </is>
      </c>
    </row>
    <row r="46">
      <c r="A46" s="4" t="inlineStr">
        <is>
          <t>Net loss</t>
        </is>
      </c>
      <c r="B46" s="5" t="n">
        <v>-43880</v>
      </c>
      <c r="F46" s="5" t="n">
        <v>-43880</v>
      </c>
    </row>
    <row r="47">
      <c r="A47" s="4" t="inlineStr">
        <is>
          <t>Unrealized gain (loss) from available-for-sale debt securities</t>
        </is>
      </c>
      <c r="B47" s="5" t="n">
        <v>774</v>
      </c>
      <c r="E47" s="5" t="n">
        <v>774</v>
      </c>
    </row>
    <row r="48">
      <c r="A48" s="4" t="inlineStr">
        <is>
          <t>Vesting of restricted shares (in shares)</t>
        </is>
      </c>
      <c r="C48" s="5" t="n">
        <v>61054</v>
      </c>
    </row>
    <row r="49">
      <c r="A49" s="4" t="inlineStr">
        <is>
          <t>Vesting of restricted shares</t>
        </is>
      </c>
      <c r="B49" s="5" t="n">
        <v>0</v>
      </c>
    </row>
    <row r="50">
      <c r="A50" s="4" t="inlineStr">
        <is>
          <t>Share-based compensation expense</t>
        </is>
      </c>
      <c r="B50" s="5" t="n">
        <v>7840</v>
      </c>
      <c r="D50" s="5" t="n">
        <v>7840</v>
      </c>
    </row>
    <row r="51">
      <c r="A51" s="4" t="inlineStr">
        <is>
          <t>Ending balance (in shares) at Jun. 30, 2020</t>
        </is>
      </c>
      <c r="C51" s="5" t="n">
        <v>46448491</v>
      </c>
    </row>
    <row r="52">
      <c r="A52" s="4" t="inlineStr">
        <is>
          <t>Ending balance at Jun. 30, 2020</t>
        </is>
      </c>
      <c r="B52" s="6" t="n">
        <v>-109419</v>
      </c>
      <c r="C52" s="6" t="n">
        <v>5</v>
      </c>
      <c r="D52" s="6" t="n">
        <v>1208616</v>
      </c>
      <c r="E52" s="6" t="n">
        <v>108</v>
      </c>
      <c r="F52" s="6" t="n">
        <v>-1318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Organization Radius Health, Inc. (“Radius” or the “Company”) is a science-driven fully integrated biopharmaceutical company that is committed to developing and commercializing innovative endocrine therapeutics. In April 2017, the Company’s first commercial product, TYMLOS ® (abaloparatide) injection, was approved by the U.S. Food and Drug Administration (“FDA”) for the treatment of postmenopausal women with osteoporosis at high risk for fracture defined as history of osteoporotic fracture, multiple risk factors for fracture, or patients who have failed or are intolerant to other available osteoporosis therapy. In January 2019, the European Commission adopted a decision refusing approval of the Company’s European Marketing Authorisation Application (“MAA”) for abaloparatide-SC. In July 2017, the Company entered into a license and development agreement with Teijin Limited (“Teijin”) for abaloparatide for subcutaneous injection (“abaloparatide-SC”) in Japan, under which the Company received an upfront payment and is entitled to receive milestone payments upon the achievement of certain regulatory and sales milestones, and a fixed low double-digit royalty based on net sales of abaloparatide-SC in Japan during the royalty term. The Company is developing an abaloparatide transdermal patch, or abaloparatide-patch, for potential use in the treatment of postmenopausal women with osteoporosis. In connection with its strategic plans to focus on bone health and targeted endocrine diseases, the Company entered into a license agreement with Berlin-Chemie AG, a company of the Menarini Group (“Berlin-Chemie”) under which the Company granted Berlin-Chemie an exclusive license to develop and commercialize products containing elacestrant (RAD1901), a selective estrogen receptor degrader (“SERD”), worldwide. Elacestrant is being developed for potential use in the treatment of hormone receptor-positive breast cancer. The Company is exploring all strategic options for its other oncology program, RAD140, its internally discovered non-steroidal selective androgen receptor modulator (“SARM”) it was developing for potential use in the treatment of hormone receptor-positive breast cancer. The Company is subject to the risks associated with biopharmaceutical companies with a limited operating history, including dependence on key individuals, a developing business model, the necessity of securing regulatory approvals to market its investigational product candidates, market acceptance of the Company’s investigational product candidates following receipt of regulatory approval, competition for its investigational product candidates following receipt of regulatory approval, and the continued ability to obtain adequate financing to fund the Company’s future operations, including as a result of the impacts from the coronavirus disease 2019 (“COVID-19”) pandemic. The Company has incurred losses and expects to continue to incur additional losses for the foreseeable future. As of June 30, 2020, the Company had an accumulated deficit of $1,318.1 million, and total cash, cash equivalents, marketable securities, and investments of $125.7 million. Pursuant to the terms of the license agreement with Berlin-Chemie, the Company received an initial license fee payment of $30.0 million from Berlin-Chemie in the third quarter of 2020. The ongoing global COVID-19 pandemic has resulted in significant governmental measures being implemented to control the spread of the virus and while the Company cannot predict their scope and severity, these developments and measures have adversely affected its business, results of operations and financial condition and will likely continue to do so. The Company is closely monitoring the impact of the COVID-19 pandemic on all aspects of its business and is taking steps to minimize its impact on its business. However,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which are highly uncertain and cannot be predicted with confidence, such as the duration of the outbreak, new information that may emerge concerning the severity of COVID-19 pandemic or the effectiveness of actions taken to contain the pandemic or minimize its impact, among others. Furthermore, if the Company or any of the third parties with whom it engages were to experience additional or prolonged shutdowns or other business disruptions, the Company’s ability to conduct its business in the manner and on the timelines presently planned could be materially or negatively affected, which could have a material adverse impact on its business, results of operation and financial condition. Based upon its cash, cash equivalents, marketable securities, and investments balance as of June 30, 2020, the Company believes that, prior to the consideration of revenue from the potential future sales of any of its investigational product candidates that may receive regulatory approval or proceeds from partnering and/or collaboration activities, it has sufficient capital as well as access to other capital discussed in Note 7, “Term Loan and Credit Facility to fund its development plans, U.S. commercial scale-up and other operational activities, for at least one year from the date of this filing. The Company expects to finance the future development costs of its clinical product portfolio with its existing cash and cash equivalents, marketable securities, and investments, or through strategic financing opportunities that could include, but are not limited to collaboration or partnership agreements, future offerings of its equity, or the incurrence of debt. However, there is no guarantee that any of these strategic or financing opportunities will be executed or executed on favorable terms, and some could be dilutive to existing stockholders. I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revenue, expenses and related disclosures at the date of the financial statements. Actual results could differ from those estimates. Additionally, operating results for the six months ended June 30, 2020 are not necessarily indicative of the results that may be expected for any other interim period or for the fiscal year ending December 31, 2020. Subsequent events have been evaluated up to the date of issuance of these financial statements. These interim condensed consolidated financial statements should be read in conjunction with the audited consolidated financial statements and notes, which are contained in the Company’s Annual Report on Form 10-K for the year ended December 31, 2019 (“2019 Form 10-K”), filed with the Securities and Exchange Commission (“SEC”) on February 27, 2020. Significant Accounting Policies —The significant accounting policies identified in the Company’s 2019 Form 10-K that require the Company to make estimates and assumptions include: revenue recognition, inventory obsolescence, long-lived assets and intangible assets, accounting for stock-based compensation, contingencies, tax valuation reserves, fair value measures, and accrued expenses. There were no changes to significant accounting policies during the six months ended June 30, 2020, except for the adoption of the Accounting Standards Updates (“ASU”) issued by the Financial Accounting Standards Board (“FASB”) detailed below. Accounting Standards Updates—Recently Adopted— In June 2016, the FASB issued ASU 2016-13, Financial Instruments - Credit Losses (Topic 326): Measurement of Credit Losses on Financial Instruments (“ASU 2016-13”). ”). Certain amendments thereto were also issued by the FASB. ASU 2016-13 and the related amendments require that credit losses be reported using an expected losses model, representing the entity’s current estimate of credit losses expected to be incurred. The previous accounting guidance, as applied by the Company through December 31, 2019, was based on an incurred losses model. The standard replaces the incurred loss impairment methodology under current U.S. GAAP with a methodology that reflects expected credit losses and requires the use of a forward-looking expected credit loss model for accounts receivables, loans, and other financial instruments. For available-for-sale debt securities with unrealized losses, ASU 2016-13 and the related amendments now requires allowances to be recorded instead of reducing the amortized cost of the investment. These amendments under ASU 2016-13 are effective for interim and annual fiscal periods beginning after December 15, 2019. The Company adopted ASU 2016-13 as of January 1, 2020 and it did not have a material impact on the Company’s condensed consolidated financial statements. In August 2018, the FASB issued ASU 2018-13, Fair Value Measurement - Disclosure Framework - Changes to the Disclosure Requirement for Fair Value Measurement , or (“ASU 2018-13”). The amendments in ASU 2018-13 modify the disclosure requirements on fair value measurements in Topic 820, Fair Value Measurement, based on the concepts in the Concepts Statement, including the consideration of costs and benefits. The amendments under ASU 2018-13 are effective for interim and annual fiscal periods beginning after December 15, 2019, with early adoption permitted. The Company adopted ASU 2018-13 on January 1, 2020 and it did not have a material impact on the Company’s condensed consolidated financial statements. In August 2018, the FASB issued ASU 2018-15, Intangible-Goodwill and Other Internal-Use Software (Subtopic 350-40 (“ASU 2018-15”). ASU 2018-15 updates guidance regarding accounting for a cloud computing arrangement that is a service contract. The amendments under ASU 2018-15 are effective for interim and annual fiscal periods beginning after December 15, 2019, with early adoption permitted. The Company adopted ASU 2018-15 on January 1, 2020 and it did not have a material impact on the Company’s condensed consolidated financial statements. Other - In March 2020, the Coronavirus Aid, Relief, and Economic Security (CARES) Act was signed into law and provides an estimated $2.2 trillion to fight the COVID-19 pandemic and stimulate the economy. The business tax provisions of the CARES Act include temporary changes to income and non-income-based tax laws. Some of the key income tax provisions include eliminating the 80% of taxable income limitations by allowing corporate entities to fully utilize net operating loss (NOL) carryforwards to offset taxable income in 2018, 2019, or 2020 and reinstating it for tax years after 2020; allowing NOLs generated in 2018, 2019, or 2020 to be carried back five years; increasing the net interest expense deduction limit to 50% of adjusted taxable income from 30% for the 2019 and 2020 tax years; allowing taxpayers with alternative minimum tax credits to claim a refund for the entire amount of the credit instead of recovering the credit through refunds over a period of years, as required by the 2017 Tax Cut and Jobs Act; and allowing entities to deduct more of their charitable cash contributions made during calendar year 2020 by increasing the taxable income limitation to 25% from 10%. Companies are required to account for these provisions in the period that includes the March 2020 enactment date (i.e., the first quarter for calendar year-end entities). The Company has assessed the impact of these provisions and they are not material to the Company’s condensed consolidated financial statements or related disclosures. Measures of the CARES Act not related to income-based taxes include allowing an employer to pay its share of Social Security payroll taxes that would otherwise be due from the date of enactment through December 31, 2020 over the following two years and allowing eligible employers subject to closure due to the COVID-19 pandemic to receive a 50% credit on qualified wages against their employment taxes each quarter, with any excess credits eligible for refunds. These measures of the CARES Act are also not material to the Company’s condensed consolidated financial statements as the Company did not apply for any credit during the period. Accounting Standards Updates, Recently Issued— In December 2019, the FASB issued ASU 2019-12, Simplifying the Accounting for Income Taxes (“ASU 2019-12”). ASU 2019-12 eliminates certain exceptions related to the approach for intraperiod tax allocation, the methodology for calculating income taxes in an interest period and the recognition of deferred tax liabilities for outside basis differences, and also clarifies and simplifies other aspects of the accounting for income taxes. The amendments under ASU 2010-12 are effective for interim and annual fiscal periods beginning after December 15, 2020, with early adoption permitted. The Company is currently evaluating the effects the adoption of ASU 2019-12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Marketable Securities Available-for-sale marketable securities and cash and cash equivalents as of June 30, 2020 and December 31, 2019 consist of the following (in thousands): June 30, 2020 Amortized Cost Value Gross Gross Fair Value Cash and cash equivalents: Cash $ 8,616 $ — $ — $ 8,616 Money market funds 47,623 — — 47,623 Total $ 56,239 $ — $ — $ 56,239 Marketable securities: Domestic corporate debt securities $ 64,443 $ 203 $ (29) $ 64,617 Domestic corporate commercial paper 4,944 — (66) 4,878 Total $ 69,387 $ 203 $ (95) $ 69,495 December 31, 2019 Amortized Cost Value Gross Gross Fair Value Cash and cash equivalents: Cash $ 34,726 $ — $ — $ 34,726 Money market funds 35,160 — — 35,160 Total $ 69,886 $ — $ — $ 69,886 Marketable securities: Domestic corporate debt securities $ 41,229 $ 3 $ (3) $ 41,229 Domestic corporate commercial paper 24,900 5 — 24,905 Agency bonds 12,391 1 (3) 12,389 US treasury bonds 12,492 — — 12,492 Total $ 91,012 $ 9 $ (6) $ 91,015 The Company reviews marketable securities whenever the fair value of an investment is less than the amortized cost and evidence indicates that an investment’s carrying amount is not recoverable within a reasonable period of time.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income. Changes in the allowance for credit losses are recorded as provision for (or reversal of) credit loss expense on the condensed consolidated statement of operations. Losses are charged against the allowance when the Company believes the uncollectability of an available-for-sale debt security is confirmed or when either of the criteria regarding intent or requirement to sell is met. The unrealized losses at June 30, 2020 and December 31, 2019 are attributable to changes in interest rates and the Company does not believe any unrealized losses represent credit losses. As of June 30, 2020 and December 31, 2019, the Company had 4 and 8 available-for-sale debt securities in an unrealized loss position, respectively, for which an allowance for credit losses has not been recorded. The following table summarizes such investments by major security type and length of time in a continuous unrealized loss position as of June 30, 2020 (in thousands). Less than 12 Months 12 months or longer Total Fair value Unrealized losses Fair value Unrealized losses Fair value Unrealized losses Available-for-sale debt securities Corporate debt securities $ 10,600 $ (29) — — $ 10,600 $ (29) Corporate commercial paper 4,878 (66) — — 4,878 (66) Total available-for-sale debt securities $ 15,478 $ (95) — — $ 15,478 $ (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8:16:39Z</dcterms:created>
  <dcterms:modified xmlns:dcterms="http://purl.org/dc/terms/" xmlns:xsi="http://www.w3.org/2001/XMLSchema-instance" xsi:type="dcterms:W3CDTF">2020-08-10T08:16:39Z</dcterms:modified>
</cp:coreProperties>
</file>